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Collaborations and Other Arrang"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Balance Sheet Components (Table" sheetId="24" state="visible" r:id="rId24"/>
    <sheet xmlns:r="http://schemas.openxmlformats.org/officeDocument/2006/relationships" name="Debt Obligation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and Significant Ac" sheetId="29" state="visible" r:id="rId29"/>
    <sheet xmlns:r="http://schemas.openxmlformats.org/officeDocument/2006/relationships" name="Organization and Significant _2" sheetId="30" state="visible" r:id="rId30"/>
    <sheet xmlns:r="http://schemas.openxmlformats.org/officeDocument/2006/relationships" name="Revenue - Additional Informatio" sheetId="31" state="visible" r:id="rId31"/>
    <sheet xmlns:r="http://schemas.openxmlformats.org/officeDocument/2006/relationships" name="Revenue - Gross Revenues by Sig" sheetId="32" state="visible" r:id="rId32"/>
    <sheet xmlns:r="http://schemas.openxmlformats.org/officeDocument/2006/relationships" name="Revenue - Activities and Ending"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Inventory (Details)" sheetId="36" state="visible" r:id="rId36"/>
    <sheet xmlns:r="http://schemas.openxmlformats.org/officeDocument/2006/relationships" name="Inventory - Balance Sheet Class" sheetId="37" state="visible" r:id="rId37"/>
    <sheet xmlns:r="http://schemas.openxmlformats.org/officeDocument/2006/relationships" name="Inventory - Additional Informat"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Accr" sheetId="41" state="visible" r:id="rId41"/>
    <sheet xmlns:r="http://schemas.openxmlformats.org/officeDocument/2006/relationships" name="Collaborations and Other Arra_2" sheetId="42" state="visible" r:id="rId42"/>
    <sheet xmlns:r="http://schemas.openxmlformats.org/officeDocument/2006/relationships" name="Debt Obligations - Summary of D" sheetId="43" state="visible" r:id="rId43"/>
    <sheet xmlns:r="http://schemas.openxmlformats.org/officeDocument/2006/relationships" name="Debt Obligations - 2027 Term Lo" sheetId="44" state="visible" r:id="rId44"/>
    <sheet xmlns:r="http://schemas.openxmlformats.org/officeDocument/2006/relationships" name="Debt Obligations - 2027 Term _2" sheetId="45" state="visible" r:id="rId45"/>
    <sheet xmlns:r="http://schemas.openxmlformats.org/officeDocument/2006/relationships" name="Debt Obligations - 2027 Term _3" sheetId="46" state="visible" r:id="rId46"/>
    <sheet xmlns:r="http://schemas.openxmlformats.org/officeDocument/2006/relationships" name="Debt Obligations - Convertible " sheetId="47" state="visible" r:id="rId47"/>
    <sheet xmlns:r="http://schemas.openxmlformats.org/officeDocument/2006/relationships" name="Debt Obligations - Capped Call " sheetId="48" state="visible" r:id="rId48"/>
    <sheet xmlns:r="http://schemas.openxmlformats.org/officeDocument/2006/relationships" name="Debt Obligations - 2026 Convert" sheetId="49" state="visible" r:id="rId49"/>
    <sheet xmlns:r="http://schemas.openxmlformats.org/officeDocument/2006/relationships" name="Debt Obligations - 2026 Conve_2" sheetId="50" state="visible" r:id="rId50"/>
    <sheet xmlns:r="http://schemas.openxmlformats.org/officeDocument/2006/relationships" name="Debt Obligations - Convertibl_2" sheetId="51" state="visible" r:id="rId51"/>
    <sheet xmlns:r="http://schemas.openxmlformats.org/officeDocument/2006/relationships" name="Debt Obligations - 2022 Convert" sheetId="52" state="visible" r:id="rId52"/>
    <sheet xmlns:r="http://schemas.openxmlformats.org/officeDocument/2006/relationships" name="Debt Obligations - 2025 Term Lo" sheetId="53" state="visible" r:id="rId53"/>
    <sheet xmlns:r="http://schemas.openxmlformats.org/officeDocument/2006/relationships" name="Debt Obligations - 2025 Term 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Based Compensation (Detai" sheetId="57" state="visible" r:id="rId57"/>
    <sheet xmlns:r="http://schemas.openxmlformats.org/officeDocument/2006/relationships" name="Net Loss Per Share - Outstandin"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_(&quot;€ &quot;#,##0_);_(&quot;€ &quot;(#,##0)"/>
    <numFmt numFmtId="171" formatCode="#,##0.00%_);(#,##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6721</t>
        </is>
      </c>
      <c r="C8" s="4" t="inlineStr">
        <is>
          <t xml:space="preserve"> </t>
        </is>
      </c>
    </row>
    <row r="9">
      <c r="A9" s="4" t="inlineStr">
        <is>
          <t>Entity Registrant Name</t>
        </is>
      </c>
      <c r="B9" s="4" t="inlineStr">
        <is>
          <t>Coherus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615821</t>
        </is>
      </c>
      <c r="C11" s="4" t="inlineStr">
        <is>
          <t xml:space="preserve"> </t>
        </is>
      </c>
    </row>
    <row r="12">
      <c r="A12" s="4" t="inlineStr">
        <is>
          <t>Entity Address, Address Line One</t>
        </is>
      </c>
      <c r="B12" s="4" t="inlineStr">
        <is>
          <t>333 Twin Dolphin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9-35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CH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777938</v>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1276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3. Fair Value Measurements The fair values of financial instruments are classified into one of the following categori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Where quoted prices are available in an active market, securities are classified as Level 1. Level 1 assets consist of highly liquid money market funds that are included in cash and cash equivalents, and restricted cash. There were no transfers between Level 1, Level 2 and Level 3 during the periods presented. Financial assets and liabilities subject to fair value measurements on a recurring basis and the level of inputs used in such measurements were as follows: ​ ​ ​ ​ ​ ​ ​ ​ ​ ​ ​ ​ ​ ​ ​ Fair Value Measurements ​ ​ September 30, 2022 (in thousands) Level 1 Level 2 Level 3 Total Financial Assets: ​ ​ ​ ​ Cash and cash equivalents (money market funds) ​ $ 286,805 ​ $ — ​ $ — ​ $ 286,805 Restricted cash (money market funds) ​ 440 ​ — ​ — ​ 440 Total financial assets ​ $ 287,245 ​ $ — ​ $ — ​ $ 287,245 ​ ​ ​ ​ ​ ​ ​ ​ ​ ​ ​ ​ ​ ​ ​ Fair Value Measurements ​ ​ December 31, 2021 (in thousands) Level 1 Level 2 Level 3 Total Financial Assets: ​ ​ ​ ​ Cash and cash equivalents (money market funds) ​ $ 417,165 ​ $ — ​ $ — ​ $ 417,165 Restricted cash (money market funds) ​ 440 ​ — ​ — ​ 440 Total financial assets ​ $ 417,605 ​ $ — ​ $ — ​ $ 417,6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4. Inventory Inventory consisted of the following: ​ ​ ​ ​ ​ ​ ​ ​ September 30, ​ December 31, (in thousands) ​ 2022 ​ 2021 Raw materials ​ $ 10,432 ​ $ 4,870 Work in process ​ 77,296 ​ 65,117 Finished goods ​ 17,429 ​ 23,265 Total ​ $ 105,157 ​ $ 93,252 ​ Inventory is stated at the lower of cost or estimated net realizable value with cost determined under the first-in first-out method. The determination of excess or obsolete inventory requires judgment including consideration of many factors, such as estimates of future product demand, current and future market conditions, product expiration information, and potential product obsolescence, among others. During the third quarter of 2022 and 2021, the Company recorded write-downs of inventory of $26.0 million and $5.2 million, respectively, in cost of goods sold in the condensed consolidated statements of operations. The write-down during the third quarter of 2022 was due to the competitive environment and lower demand for UDENYCA resulting in certain inventory becoming at risk of expiration, which increased net loss by $26.0 million and basic and diluted net loss per share by $0.33 and $0.34 per share for the three- and nine-month periods ended September 30, 2022, respectively. The inventory write-down during the third quarter of 2021 was for inventory that did not meet acceptance criteria. Inventory reserves were $26.0 million and $0.2 million as of September 30, 2022 and December 31, 2021, respectively. The Company began capitalizing YUSIMRY inventory in the second quarter of 2022 and had $24.6 million of such inventory recognized on the condensed consolidated balance sheets at September 30, 2022. Inventory expected to be sold more than twelve months from the balance sheet date is classified as inventory, non-current on the condensed consolidated balance sheets. As of September 30, 2022 and December 31, 2021, the non-current portion of inventory consisted of raw materials, work in process and a portion of finished goods. The following tables presents the inventory balance sheet classifications: ​ ​ ​ ​ ​ ​ ​ ​ ​ September 30, ​ December 31, (in thousands) ​ 2022 ​ 2021 Inventory ​ $ 27,719 ​ $ 37,642 Inventory, non-current ​ 77,438 ​ 55,610 Total ​ $ 105,157 ​ $ 93,252 ​ Prepaid manufacturing of $20.6 million as of September 30, 2022 includes prepayments of $16.6 million to contract manufacturing organizations (“CMOs”) for manufacturing services for our products, which the Company expects to be converted into inventory within the next twelve months; and prepayments of $4.0 million to various CMOs for research and development pipeline programs. Prepaid manufacturing of $13.7 million as of December 31, 2021 included prepayments of $8.3 million to a CMO for manufacturing services for UDENYCA; and prepayments of $5.4 million to various CMOs for research and development pipeline programs. In February 2021, the Company announced the discontinuation of the development of CHS-2020, a biosimilar of Eylea® as part of a realignment of research and development resources toward other development programs. As a result, during the quarter ended March 31, 2021, the Company recognized $11.5 million within research and development expenses on its condensed consolidated statement of operations, which included an impairment charge of $3.2 million for the write-off of prepaid manufacturing services no longer deemed to have future benefits. No material expense relating to the discontinuation of CHS-2020 was recognized after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t>
        </is>
      </c>
      <c r="B3" s="4" t="inlineStr">
        <is>
          <t xml:space="preserve"> </t>
        </is>
      </c>
    </row>
    <row r="4">
      <c r="A4" s="4" t="inlineStr">
        <is>
          <t>Balance Sheet Components</t>
        </is>
      </c>
      <c r="B4" s="4" t="inlineStr">
        <is>
          <t>5. Balance Sheet Components Property and Equipment, Net Property and equipment, net consists of the following: ​ ​ ​ ​ ​ ​ ​ ​ September 30, ​ December 31, (in thousands) ​ 2022 ​ 2021 Machinery and equipment ​ $ 12,878 ​ $ 11,876 Computer equipment and software ​ 3,055 ​ 3,033 Furniture and fixtures ​ 1,246 ​ 1,129 Leasehold improvements ​ 6,145 ​ 5,942 Finance lease right of use assets ​ ​ 4,721 ​ ​ 2,294 Construction in progress ​ 845 ​ 388 Total property and equipment ​ 28,890 ​ 24,662 Accumulated depreciation and amortization ​ (19,319) ​ (16,849) Property and equipment, net ​ $ 9,571 ​ $ 7,813 ​ Depreciation and amortization expense was $0.9 million and $2.6 million for the three and nine months ended September 30, 2022, respectively, and $0.9 million and $2.6 million for the three and nine months ended September 30, 2021, respectively. ​ Accrued and Other Current Liabilities Accrued and other current liabilities are summarized as follows: ​ ​ ​ ​ ​ ​ ​ ​ September 30, ​ December 31, (in thousands) ​ 2022 ​ 2021 Accrued commercial and research and development manufacturing ​ $ 51,523 ​ $ 30,541 Accrued co-development costs payable to Junshi Biosciences ​ ​ 17,544 ​ ​ 1,926 Lease liabilities, current ​ ​ 4,097 ​ ​ 3,492 Accrued other ​ 12,826 ​ 12,168 Total Accrued and other current liabilities ​ $ 85,990 ​ $ 48,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9 Months Ended</t>
        </is>
      </c>
    </row>
    <row r="2">
      <c r="B2" s="2" t="inlineStr">
        <is>
          <t>Sep. 30, 2022</t>
        </is>
      </c>
    </row>
    <row r="3">
      <c r="A3" s="3" t="inlineStr">
        <is>
          <t>Collaborations and Other Arrangements</t>
        </is>
      </c>
      <c r="B3" s="4" t="inlineStr">
        <is>
          <t xml:space="preserve"> </t>
        </is>
      </c>
    </row>
    <row r="4">
      <c r="A4" s="4" t="inlineStr">
        <is>
          <t>Collaborations and Other Arrangements</t>
        </is>
      </c>
      <c r="B4" s="4" t="inlineStr">
        <is>
          <t>6. Collaborations and Other Arrangements Junshi Biosciences On February 1, 2021, the Company entered into an Exclusive License and Commercialization Agreement (the “Collaboration Agreement”) with Junshi Biosciences for the co-development and commercialization of toripalimab, Junshi Biosciences’ anti-PD-1 antibody, in the United States and Canada. Under the terms of the Collaboration Agreement, the Company paid $150.0 million upfront for exclusive rights to toripalimab in the United States and Canada, an option in these territories to Junshi Biosciences’ anti-TIGIT antibody CHS-006, an option in these territories to a next-generation engineered IL-2 cytokine, and certain negotiation rights to two undisclosed preclinical immuno-oncology drug candidates. The Company will have the right to conduct all commercial activities of toripalimab in the United States and Canada. The Company will be obligated to pay Junshi Biosciences a 20% royalty on net sales of toripalimab and up to an aggregate $380.0 million in one-time payments for the achievement of various regulatory and sales milestones. In March 2022, the Company paid $35.0 million for the exercise of its option to license CHS-006. The Company will lead further development of CHS-006 and will be responsible for the associated development costs as set forth in the Collaboration Agreement. If the Company exercises its remaining option for the IL-2 cytokine, it will be obligated to pay an additional option exercise fee of $35.0 million. Additionally, for each exercised option, the Company will be obligated to pay Junshi Biosciences an 18% royalty on net sales, up to $85.0 million for the achievement of certain regulatory approvals, and up to $170.0 million for the attainment of certain sales thresholds. Under the Collaboration Agreement, the Company retains the right to collaborate in the development of toripalimab and the other licensed compounds, including CHS-006, and will pay for a portion of these co-development activities up to a maximum of $25.0 million per licensed compound per year. Additionally, the Company is responsible for certain associated regulatory and technology transfer costs for toripalimab and other licensed compounds and will reimburse Junshi Biosciences for such costs. The licensing transaction and the exercise of the option were accounted for as asset acquisitions under the relevant accounting rules. Research and development expenses recognized for obligations to Junshi Biosciences were $7.6 million in the third quarter of 2022 and $67.6 million in the nine months ended September 30, 2022, inclusive of the $35.0 million option fee incurred in the first quarter, and $15.4 million and $173.6 million for the three and nine months ended September 30, 2021, respectively. The first quarter of 2021 included $145.0 million for the upfront payment for the exclusive rights to toripalimab and the second quarter of 2021 included a credit of $9.0 million for the discount for lack of marketability (“DLOM”), discussed below. Accrued and other current liabilities on the condensed consolidated balance sheet as of September 30, 2022 included $17.5 million related to the co-development, regulatory and technology transfer costs related to these programs. The Company entered into a right of first negotiation agreement with Junshi Biosciences and paid a fee of $5.0 million which was fully expensed as research and development expense in the fourth quarter of 2020. The right of first negotiation fee was fully credited against the total upfront license fee obligation under the Collaboration Agreement. As of September 30, 2022, the Company did not have any outstanding milestone or royalty payment obligations to Junshi Biosciences. The additional milestone payments, option fee for the IL-2 cytokine and royalties are contingent upon future events and, therefore, will be recorded if and when it becomes probable that a milestone will be achieved, or when an option fee or royalties are incurred. In connection with the Collaboration Agreement, the Company entered into a stock purchase agreement (the “Stock Purchase Agreement”) with Junshi Biosciences agreeing, subject to customary conditions, to acquire certain equity interests in the Company. Pursuant to the Stock Purchase Agreement, on April 16, 2021, the Company issued 2,491,988 unregistered shares of its common stock to Junshi Biosciences, at a price per share of $20.06, for an aggregate value of $50.0 million cash. Under the terms of the Stock Purchase Agreement, Junshi Biosciences is not permitted to sell, transfer, make any short sale of, or grant any option for the sale of the common stock for the two-year period following its effective date. The Collaboration Agreement and the Stock Purchase Agreement were negotiated concurrently and were therefore evaluated as a single agreement. The Company used the “Finnerty” and “Asian put” valuation models and determined the fair value for the DLOM was $9.0 million at the date the shares were issued. The fair value of the DLOM was attributable to the Collaboration Agreement and was included as an offset against the research and development expense in the condensed consolidated statement of operations for the three months ending June 30, 2021. Innovent Biologics (Suzhou) Co., Ltd. Under the License Agreement, the Company committed to pay Innovent a $5.0 million upfront payment and an aggregate of up to $40.0 million in milestone payments in connection with the achievement of certain development, regulatory and sales milestones with respect to the bevacizumab Licensed Product and, if the Company’s option was exercised, an aggregate of up to $40.0 million in milestone payments in connection with the achievement of certain development, regulatory and sales milestones with respect to the rituximab Licensed Product. The Company accounted for the licensing transaction as an asset acquisition under the relevant accounting rules. During the three and nine months ended September 30, 2022, the Company’s research and development expense related to bevacizumab Licensed Product development activities directly with Innovent was immaterial. During the three and nine months ended September 30, 2021, the Company recognized research and development expense of $0.5 million and $1.2 million, respectively, related to bevacizumab Licensed Product development activities directly with Innovent. On May 3, 2022, the Company provided notice of termination of the License Agreement to Innovent pursuant to Section 13.6 of the License Agreement. In connection therewith, the Company has discontinued development of the bevacizumab Licensed Product. Bioeq On November 4, 2019, the Company entered into a license agreement with Bioeq AG (“Bioeq”) (the “Bioeq License Agreement”) for the commercialization of CIMERLI, a biosimilar version of ranibizumab (Lucentis), in certain dosage forms in both a vial and pre-filled syringe presentation (the “Bioeq Licensed Products”). Under the Bioeq License Agreement, Bioeq granted to the Company an exclusive, royalty-bearing license to commercialize the Bioeq Licensed Products in the field of ophthalmology (and any other approved labelled indication) in the United States. The Bioeq License Agreement’s initial term continues in effect for ten years after the first commercial sale of a Bioeq Licensed Product in the United States which occurred on October 3, 2022 and thereafter renews for an unlimited period of time unless otherwise terminated in accordance with its terms. Bioeq will manufacture and supply the Bioeq Licensed Products to the Company in accordance with terms and conditions specified in the Bioeq License Agreement and a manufacturing and supply agreement between the Company and Bioeq dated as of September 29, 2022 (the “Bioeq Manufacturing Agreement”) and will remain in force until the first to occur of the following: (1) the termination of the Bioeq License Agreement; (2) the exercise of a right to termination by the Company or Bioeq for a material breach of the other party that is not cured in accordance with the Bioeq Manufacturing Agreement; and (3) the exercise of a right to termination by Bioeq if invoices are not paid in full in accordance with the Bioeq Manufacturing Agreement. Under the Bioeq License Agreement, the Company must use commercially reasonable efforts to commercialize the Bioeq Licensed Products in accordance with a commercialization plan. Additionally, the Company must commit certain post-launch resources to the commercialization of the Bioeq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in 2019. The terms of the Bioeq License Agreement include an aggregate of up to €12.5 million in additional milestone payments in connection with the achievement of certain development and regulatory milestones with respect to the Bioeq Licensed Products in the United States including a €2.5 million milestone related to the FDA approval of the CIMERLI Section 351(k) BLA which occurred on August 2, 2022 and certain other criteria which were satisfied in October 2022. The obligation to pay this milestone was recorded in accrued and other current liabilities on the condensed consolidated balance sheet as of September 30, 2022. The Company will share a percentage of gross profits on sales of Bioeq Licensed Products in the United States with Bioeq in the low to mid fifty percent range. The remaining milestone payments and royalties are contingent upon future events and, therefore, will be recorded when it becomes probable that a milestone will be achieved or when royalties are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2</t>
        </is>
      </c>
    </row>
    <row r="3">
      <c r="A3" s="3" t="inlineStr">
        <is>
          <t>Debt Obligations</t>
        </is>
      </c>
      <c r="B3" s="4" t="inlineStr">
        <is>
          <t xml:space="preserve"> </t>
        </is>
      </c>
    </row>
    <row r="4">
      <c r="A4" s="4" t="inlineStr">
        <is>
          <t>Debt Obligations</t>
        </is>
      </c>
      <c r="B4" s="4" t="inlineStr">
        <is>
          <t>7. Debt Obligations A summary of the Company’s debt obligations, including level within the fair value hierarchy (see Note 3), is as follows: ​ ​ ​ ​ ​ ​ ​ ​ ​ ​ ​ ​ ​ ​ ​ At September 30, 2022 (in thousands) Principal Amount ​ ​ Unamortized Debt Discount and Debt Issuance Costs ​ Net Carrying Value ​ Estimated Fair Value Level Financial Liabilities: ​ ​ ​ ​ ​ ​ ​ ​ 2027 Term Loans $ 250,000 ​ $ (4,754) ​ $ 245,246 ​ $ 245,246 ​ Level 2* 2026 Convertible Notes $ 230,000 ​ $ (4,750) ​ $ 225,250 ​ $ 175,950 ​ Level 2 ​ ​ ​ ​ ​ ​ ​ ​ ​ ​ ​ ​ ​ ​ ​ At December 31, 2021 (in thousands) Principal Amount ​ Unamortized Exit Fee, Debt Discount and Debt Issuance Costs ​ Net Carrying Value ​ Estimated Fair Value Level Financial Liabilities: ​ ​ ​ ​ ​ ​ ​ 2026 Convertible Notes $ 230,000 ​ $ (5,712) ​ $ 224,288 ​ $ 271,860 ​ Level 2 2022 Convertible Notes $ 109,000 ​ $ (521) ​ $ 108,479 ​ $ 108,361 ​ Level 3 2025 Term Loan $ 75,000 ​ $ 513 ​ $ 75,513 ​ $ 75,513 ​ Level 2* ​ * The principal amounts outstanding are subject to variable interest rates, which are based on three-month LIBOR plus fixed percentages. Therefore, the Company believes the carrying amount of these obligations approximates fair value. 2027 Term Loans The Company entered into a loan agreement (including as subsequently amended, the “Loan Agreement”) with BioPharma Credit, PLC, (as the “Collateral Agent”), BPCR Limited Partnership (as a “Lender”), and Biopharma Credit Investments V (Master) LP, acting by its general partner, BioPharma Credit Investments V GP LLC (as a “Lender”) that provides for a senior secured term loan facility of up to $300.0 million to be funded in four committed tranches: (i) a Tranche A Loan in an aggregate principal amount of $100.0 million (the “Tranche A Loan”) that was funded on January 5, 2022 (the “Tranche A Closing Date”); (ii) a Tranche B Loan in an aggregate principal amount of $100.0 million (the “Tranche B Loan”) that was funded on March 31, 2022; (iii) a Tranche C Loan in an aggregate principal amount of $50.0 million (the “Tranche C Loan”) to be funded at the Company’s option between April 1, 2022 and March 17, 2023, subject to certain conditions including the first FDA approval of a BLA for the Company’s product candidate toripalimab in the United States; and (iv) a Tranche D Loan in an aggregate principal amount of $50.0 million that was funded on September 14, 2022 (the “Tranche D Loan” and, together with the Tranche A Loan, the Tranche B Loan, and the Tranche C Loan, the “2027 Term Loans”). The Company has the right to request an uncommitted additional facility amount of up to $100.0 million that is subject to new terms and conditions. The 2027 Term Loans mature on either (i) the fifth anniversary of the Tranche A Closing Date; or (ii) October 15, 2025, if the outstanding aggregate principal amount of the Company’s 2026 Convertible Notes is greater than $50.0 million on October 1, 2025. The 2027 Term Loans bear interest at 8.25% plus three-month LIBOR per annum with a LIBOR floor of 1.0%; the interest rate for the third quarter of 2022 was 10.54% for Tranches A and B and 11.73% for Tranche D. In the event of the cessation of LIBOR, the benchmark governing the interest rate will be replaced with a rate based on the secured overnight financing rate published by the Federal Reserve Bank of New York as described in the Loan Agreement. Interest is payable quarterly in arrears on March 31, June 30, September 30 and December 31 of each year. Repayment of outstanding principal of the 2027 Term Loans will be made in five equal quarterly payments of principal commencing March 31, 2026. The Company adopted the prospective method to account for future cash payments. Under the prospective method, the effective interest rate is not constant, and any change in the expected cash flows is recognized prospectively as an adjustment to the effective yield. The obligations under the Loan Agreement are secured pursuant to customary security documentation, including a guaranty and security agreement among the Credit Parties and the Collateral Agent which provides for a lien on substantially all of the Company’s tangible and intangible assets and property, including intellectual property. Pursuant to the Loan Agreement, and subject to certain restrictions, proceeds of the 2027 Term Loans were and will be used to fund the Company’s general corporate and working capital requirements except for the following: in January 2022, proceeds of the Tranche A Loan were used to repay in full all amounts outstanding under the Company’s $75.0 million aggregate principal credit agreement with affiliates of Healthcare Royalty Partners (the “2025 Term Loan”), as well as all associated costs and expenses pursuant to which a payoff amount of $81.9 million was outstanding; in March 2022, proceeds of the Tranche B Loan were drawn in connection with the full repayment of all amounts outstanding under the Company’s $100.0 million aggregate principal amount 8.2% Convertible Senior Notes (the “2022 Convertible Notes”), as well as all associated costs and expenses pursuant to which a payoff amount of $111.1 million was outstanding. The Loan Agreement contains certain customary representations and warranties. In addition, the Loan Agreement includes affirmative covenants, such as the requirement to maintain minimum trailing twelve-month net sales in an amount that begins at $200.0 million for the quarter ending March 31, 2022, increases to $210.0 million for the quarter ended March 31, 2024, increases to $230.0 million for the quarter ending June 30, 2024, increases to $270.0 million for the quarter ending September 30, 2024, and increases to $300.0 million for the quarter ended December 31, 2024 and thereafter. Further, the Loan Agreement includes certain other affirmative covenants and negative covenants, including, covenants and restrictions that among other things, restrict the Company’s ability to incur liens, incur additional indebtedness,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2027 Term Loans within ten business days. As of September 30, 2022, the Company was in full compliance with these covenants and there were no events of default under the 2027 Term Loans. In connection with the closing of Tranche A, the Company incurred $7.8 million in debt discounts and issuance costs The following table presents the components of interest expense related to the 2027 Term Loans: ​ ​ ​ ​ ​ ​ ​ ​ Three Months Ended ​ Nine Months Ended ​ ​ September 30, ​ September 30, (in thousands) ​ 2022 ​ 2022 Stated coupon interest ​ $ 5,665 ​ $ 12,577 Amortization of debt discount and debt issuance costs ​ ​ 622 ​ ​ 4,122 Total interest expense ​ $ 6,287 ​ $ 16,699 ​ Future payments on the 2027 Term Loans as of September 30, 2022 are as follows: ​ ​ ​ ​ Year ending December 31, (in thousands) ​ ​ ​ Remainder of 2022 - interest only ​ $ 6,887 2023 - interest only ​ ​ 27,327 2024 - interest only ​ 27,402 2025 - interest only ​ 27,327 2026 and thereafter ​ ​ 269,151 Total minimum payments ​ 358,094 Less amount representing interest ​ (108,094) 2027 Term Loans, gross ​ 250,000 Less unamortized debt discount and debt issuance costs, net ​ (4,754) Net carrying amount of 2027 Term Loans ​ $ 245,246 ​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Since inception, the conversion price has been 51.9224 shares of common stock per $1,000 principal amount of the 2026 Convertible Notes, which represents a conversion price of approximately $19.26 per share of common stock. The initial conversion price represents a premium of approximately 30.0% over the last reported sale of $14.815 per share of the Company’s common stock on the Nasdaq Global Market on April 14, 2020, the date the 2026 Convertible Notes were issued.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have customary provisions relating to the occurrence of “events of default” (as defined in the Indenture for the 2026 Convertible Notes). The occurrence of such events of default could result in the acceleration of all amounts due under the 2026 Convertible Notes. ​ As of September 30, 2022, the Company was in full compliance with these covenants and there were no events of default under the 2026 Convertible Notes. ​ The Company evaluated the features embedded in the 2026 Convertible Notes under the relevant accounting rules and concluded that the embedded features do not meet the requirements for bifurcation, and therefore do not need to be separately accounted for as an equity component. The proceeds received from the issuance of the convertible debt were recorded as a liability on the condensed consolidated balance sheets. Capped Call Transactions In connection with the pricing of the 2026 Convertible Notes, the Company paid $18.2 million to enter into privately negotiated capped call transactions with one or a combination of the initial purchasers, their respective affiliates and other financial institutions (the “option counterpartie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Since inception, the cap price has been $25.9263 per share, which represents a premium of approximately 75.0% over the last reported sale price of the Company’s common stock of $14.815 per share on April 14, 2020, and is subject to certain adjustments under the terms of the capped call transactions. The capped call transactions are accounted for as separate transactions from the 2026 Convertible Notes and classified as equity instruments; thus, they are recorded as a reduction to additional paid-in capital on the condensed consolidated balance sheets. The capped calls will not be subsequently re-measured as long as the conditions for equity classification continue to be met. If the 2026 Convertible Notes were converted on September 30, 2022, the holders of the 2026 Convertible Notes would have received common shares with an aggregate value of $114.8 million based on the Company’s closing stock price of $9.61. The Company incurred $0.9 million of debt issuance costs relating to the issuance of the 2026 Convertible Notes, which were recorded as a reduction to the notes on the condensed consolidated balance sheets. The debt issuance costs are being amortized and recognized as additional interest expense over the six-year contractual term of the notes using the effective interest rate method. The remaining unamortized debt discount and debt offering costs related to the Company’s 2026 Convertible Notes of $4.7 The following table presents the components of interest expense related to 2026 Convertible Notes: ​ ​ ​ ​ ​ ​ ​ ​ ​ ​ ​ ​ ​ ​ ​ Three Months Ended ​ Nine Months Ended ​ ​ September 30, ​ September 30, (in thousands) 2022 ​ 2021 ​ 2022 2021 Stated coupon interest ​ $ 863 ​ $ 862 ​ $ 2,588 ​ $ 2,587 Amortization of debt discount and debt issuance costs ​ 322 ​ 316 ​ 962 ​ 942 Total interest expense ​ $ 1,185 ​ $ 1,178 ​ $ 3,550 ​ $ 3,529 ​ Future payments on the 2026 Convertible Notes as of September 30, 2022 are as follows: ​ ​ ​ ​ Year ending December 31, (in thousands) ​ ​ Remainder of 2022 - interest only ​ $ 1,725 2023 - interest only ​ ​ 3,450 2024 - interest only ​ 3,450 2025 - interest only ​ 3,450 2026 and thereafter ​ 231,725 Total minimum payments ​ 243,800 Less amount representing interest ​ (13,800) 2026 Convertible Notes, principal amount ​ 230,000 Less unamortized debt discount and debt issuance costs ​ (4,750) Net carrying amount of 2026 Convertible Notes ​ $ 225,250 ​ 8.2% Convertible Notes due 2022 On February 29, 2016, the Company issued and sold $100.0 million aggregate principal amount of its 8.2% Convertible Senior Notes. The 2022 Convertible Notes constituted general, senior unsubordinated obligations of the Company and were guaranteed by certain subsidiaries of the Company. The 2022 Convertible Notes bore interest at a fixed coupon rate of 8.2% per annum payable quarterly in arrears on March 31, June 30, September 30 and December 31 of each year, since March 31, 2016, and matured on March 31, 2022. The 2022 Convertible Notes also had a premium of 9% of the principal amount which was payable when the 2022 Convertible Notes matured or were repurchased or redeemed by the Company. In March 2022, the Company fully repaid the 2022 Convertible Notes, and a s a result had no continuing obligations associated with them thereafter The following table presents the components of interest expense related to the 2022 Convertible Notes: ​ ​ ​ ​ ​ ​ ​ ​ ​ ​ ​ ​ ​ ​ ​ Three Months Ended ​ Nine Months Ended ​ ​ September 30, ​ September 30, (in thousands) 2022 2021 2022 2021 Stated coupon interest ​ $ — ​ $ 2,050 ​ $ 2,050 ​ $ 6,150 Amortization of debt discount and debt issuance costs ​ — ​ 497 ​ 521 ​ 1,457 Total interest expense ​ $ — ​ $ 2,547 ​ $ 2,571 ​ $ 7,607 ​ 2025 Term Loan On January 7, 2019, the Company entered into a credit agreement with affiliates of Healthcare Royalty Partners. The 2025 Term Loan consisted of a six-year term loan facility for an aggregate principal amount of $75.0 million (the “Borrowings”). Starting January 1, 2020, the Borrowings under the 2025 Term Loan bore interest at 6.75% per annum plus three-month LIBOR. Interest was payable quarterly in arrears. Pursuant to the terms of the 2025 Term Loan, the Company was required to begin paying principal on the Borrowings in equal quarterly installments beginning on the The following table presents the components of interest expense related to the 2025 Term Loan: ​ ​ ​ ​ ​ ​ ​ ​ ​ ​ ​ ​ ​ ​ Three Months Ended ​ Nine Months Ended ​ ​ September 30, ​ September 30, (in thousands) ​ 2022 ​ 2021 ​ 2022 ​ 2021 Stated coupon interest ​ $ — ​ $ 1,773 ​ $ 154 ​ $ 5,261 Amortization of debt discount and debt issuance costs ​ — ​ 273 ​ 16 ​ 751 Total interest expense ​ $ — ​ $ 2,046 ​ $ 170 ​ $ 6,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Commitments and Contingencies Purchase Commitments The Company entered into agreements with certain vendors to secure raw materials and certain CMOs to manufacture its supply of products. As of September 30, 2022, the Company’s contractual obligations under the terms of the agreements are as follows: ​ ​ ​ ​ Years ending December 31, (in thousands) ​ ​ Remainder of 2022 ​ $ 9,448 2023 ​ ​ 28,740 2024 ​ ​ 911 2025 ​ ​ 911 2026 ​ 208 Total obligations ​ $ 40,218 ​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other claims that arise in the ordinary, routine course of business and that have not been fully resolved. The most significant of these are described below. The outcome of such legal proceedings and other claims is inherently uncertain. Accruals are recognized for such legal proceedings and other claims to the extent that a loss is both probable and reasonably estimable. The best estimate of a loss within a range is accrued; however, if no estimate in the range is better than any other, then the minimum amount in the range is accrued. If it i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The Company did not have any accruals related to such matters on the condensed consolidated balance sheets as of September 30, 2022 and December 31, 2021, respectively. ​ In late April of 2022, the Company received a demand letter from Zinc Health Services, LLC (“Zinc”) asserting Zinc was entitled to approximately $14 million from the Company for claims related to certain sales of UDENYCA from October 2020 through December 2021. The Company is continuing to evaluate the claims in the letter. No legal proceeding has been filed in connection with the claims in the letter and based on currently available information the final resolution of the matter is uncertain. The Company intends to defend any legal proceeding that may be filed. The Company is unable to reasonably estimate the amount or range of loss that may be incurred, if any, in connection with this matter. At this time, the Company has not made an accrual in connection with this matter. ​ Other than the matter in connection with the demand letter described in this Note 8, there are no material pending legal proceedings or other claims, other than ordinary routine litigation incidental to the business, to which the Company or any of its subsidiaries is a party, or that any of the Company or its subsidiaries’ propert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9. Stock-Based Compensation The following table summarizes the classification of stock-based compensation expense in the Company’s condensed consolidated statements of operations related to options and restricted stock units granted to employees and nonemployees: ​ ​ ​ ​ ​ ​ ​ ​ ​ ​ ​ ​ ​ ​ ​ Three Months Ended ​ Nine Months Ended ​ ​ September 30, ​ September 30, (in thousands) 2022 2021 2022 2021 Cost of goods sold (1) ​ $ 184 ​ $ 394 ​ $ 555 ​ $ 896 Research and development ​ 5,173 ​ 4,126 ​ 14,707 ​ 14,642 Selling, general and administrative ​ 6,925 ​ 7,419 ​ 23,749 ​ 24,880 Stock-based compensation expense ​ $ 12,282 ​ $ 11,939 ​ $ 39,011 ​ $ 40,418 ​ ​ ​ ​ ​ ​ ​ ​ ​ Stock-based compensation expense capitalized into inventory ​ $ 290 ​ $ 241 ​ $ 904 ​ $ 758 ​ (1) Stock-based compensation capitalized into inventory is recognized as cost of goods sold when the related product is s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10. Net Loss Per Share Basic net loss per share is calculated by dividing the net loss by the weighted-average number of shares of common stock outstanding for the period, without consideration for potential dilutive common shares. Diluted net loss per share is computed by dividing net loss by the weighted-average number of common shares outstanding for the period, without consideration for any potential dilutive common share equivalents as their effect would be antidilutive. The following outstanding dilutive potential shares were excluded from the calculation of diluted net loss per share due to their anti-dilutive effect: ​ ​ ​ ​ ​ ​ ​ ​ ​ ​ ​ Three Months Ended ​ Nine Months Ended ​ ​ September 30, ​ September 30, ​ 2022 2021 2022 2021 Stock options, including shares subject to ESPP 22,535,371 19,543,671 ​ 22,267,304 19,847,917 Restricted stock units 2,305,743 1,916,002 ​ 2,401,188 1,812,799 Shares issuable upon conversion of 2022 Convertible Notes — 4,473,871 ​ 1,442,127 4,473,871 Shares issuable upon conversion of 2026 Convertible Notes ​ 11,942,152 ​ 11,942,152 ​ 11,942,152 ​ 11,942,152 Total 36,783,266 37,875,696 ​ 38,052,771 38,076,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1. Related Party Transactions Consulting services In October 2020, the Company entered into a consulting agreement with Lanfear Advisors owned by Jonathan Lanfear who is the brother of Dennis Lanfear, the Company’s President, Chief Executive Officer and Chairman of the Board of Directors. Jonathan Lanfear provided consulting services with respect to the Collaboration Agreement executed with Junshi Biosciences in February 2021 (See Note 6). In addition to the hourly consulting fee paid to Lanfear Advisors under the consulting agreement, the Company granted fully vested stock options to purchase 65,000 shares of common stock with an exercise price of $17.60 per share to Jonathan Lanfear in February 2021 upon the execution of the Collaboration Agreement with Junshi Biosciences. During the first quarter of 2021, the Company recognized non-cash stock-based compensation expense of $0.8 million and consulting service expense of $0.2 million related to these services. There have been no subsequent material related party expenses. Total liabilities recognized on the condensed consolidated balance sheets with respect to these services were immaterial as of September 30, 2022 an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Basis of Consolidation</t>
        </is>
      </c>
      <c r="B4" s="4" t="inlineStr">
        <is>
          <t>Basis of Consolidation The accompanying unaudited condensed consolidated financial statements include the accounts of Coherus and its wholly 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1 (the “2021 Form 10-K”) filed with the SEC.</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ements are inherently uncertain and therefore actual results could differ from these estimates.</t>
        </is>
      </c>
    </row>
    <row r="6">
      <c r="A6" s="4" t="inlineStr">
        <is>
          <t>Cash, Cash Equivalents and Restricted Cash</t>
        </is>
      </c>
      <c r="B6" s="4" t="inlineStr">
        <is>
          <t>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for the nine months ended September 30, 2022 and 2021: ​ ​ ​ ​ ​ ​ ​ ​ ​ ​ (in thousands) ​ January 1, At beginning of period: 2022 2021 Cash and cash equivalents ​ $ 417,195 ​ $ 541,158 Restricted cash ​ ​ 440 ​ ​ 440 Total cash, cash equivalents and restricted cash ​ $ 417,635 ​ $ 541,598 ​ ​ ​ ​ ​ ​ ​ ​ ​ September 30, At end of period: ​ 2022 ​ 2021 Cash and cash equivalents ​ $ 286,805 ​ $ 360,540 Restricted cash ​ 440 ​ 440 Total cash, cash equivalents and restricted cash ​ $ 287,245 ​ $ 360,980 ​ Restricted cash consists of deposits for letters of credit that the Company has provided to secure its obligations under certain leases and is included in other assets, non-current on the condensed consolidated balance sheets.</t>
        </is>
      </c>
    </row>
    <row r="7">
      <c r="A7" s="4" t="inlineStr">
        <is>
          <t>Investments in Marketable Securities</t>
        </is>
      </c>
      <c r="B7" s="4" t="inlineStr">
        <is>
          <t>Investments in Marketable Securities Investments in marketable securities primarily consist of corporate debt obligations and commercial paper.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 its exposure to any single issuer. All investments in debt marketable securities are held as “available-for-sale” and are carried at the estimated fair value as determined based upon quoted market prices or pricing models for similar securities. There were no investments in marketable securities as of September 30, 2022 or December 31, 2021. ​ The Company classifies investments in marketable securities as short-term when they have remaining contractual maturities of one year or less from the balance sheet date. Unrealized gains and losses on available-for-sale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on available-for-sale securities are included in other income, net, based on the specific identification method.</t>
        </is>
      </c>
    </row>
    <row r="8">
      <c r="A8" s="4" t="inlineStr">
        <is>
          <t>Trade Receivables</t>
        </is>
      </c>
      <c r="B8" s="4" t="inlineStr">
        <is>
          <t>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September 30, 2022 and December 31, 2021.</t>
        </is>
      </c>
    </row>
    <row r="9">
      <c r="A9" s="4" t="inlineStr">
        <is>
          <t>Recent Accounting Pronouncements</t>
        </is>
      </c>
      <c r="B9" s="4" t="inlineStr">
        <is>
          <t>Recent Accounting Pronouncements The Company has reviewed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6805</v>
      </c>
      <c r="C3" s="6" t="n">
        <v>417195</v>
      </c>
    </row>
    <row r="4">
      <c r="A4" s="4" t="inlineStr">
        <is>
          <t>Trade receivables, net</t>
        </is>
      </c>
      <c r="B4" s="5" t="n">
        <v>91186</v>
      </c>
      <c r="C4" s="5" t="n">
        <v>123022</v>
      </c>
    </row>
    <row r="5">
      <c r="A5" s="4" t="inlineStr">
        <is>
          <t>Inventory</t>
        </is>
      </c>
      <c r="B5" s="5" t="n">
        <v>27719</v>
      </c>
      <c r="C5" s="5" t="n">
        <v>37642</v>
      </c>
    </row>
    <row r="6">
      <c r="A6" s="4" t="inlineStr">
        <is>
          <t>Prepaid manufacturing</t>
        </is>
      </c>
      <c r="B6" s="5" t="n">
        <v>20633</v>
      </c>
      <c r="C6" s="5" t="n">
        <v>13666</v>
      </c>
    </row>
    <row r="7">
      <c r="A7" s="4" t="inlineStr">
        <is>
          <t>Other prepaid and other assets</t>
        </is>
      </c>
      <c r="B7" s="5" t="n">
        <v>21932</v>
      </c>
      <c r="C7" s="5" t="n">
        <v>10798</v>
      </c>
    </row>
    <row r="8">
      <c r="A8" s="4" t="inlineStr">
        <is>
          <t>Total current assets</t>
        </is>
      </c>
      <c r="B8" s="5" t="n">
        <v>448275</v>
      </c>
      <c r="C8" s="5" t="n">
        <v>602323</v>
      </c>
    </row>
    <row r="9">
      <c r="A9" s="4" t="inlineStr">
        <is>
          <t>Property and equipment, net</t>
        </is>
      </c>
      <c r="B9" s="5" t="n">
        <v>9571</v>
      </c>
      <c r="C9" s="5" t="n">
        <v>7813</v>
      </c>
    </row>
    <row r="10">
      <c r="A10" s="4" t="inlineStr">
        <is>
          <t>Inventory, non-current</t>
        </is>
      </c>
      <c r="B10" s="5" t="n">
        <v>77438</v>
      </c>
      <c r="C10" s="5" t="n">
        <v>55610</v>
      </c>
    </row>
    <row r="11">
      <c r="A11" s="4" t="inlineStr">
        <is>
          <t>Goodwill and intangible assets</t>
        </is>
      </c>
      <c r="B11" s="5" t="n">
        <v>5996</v>
      </c>
      <c r="C11" s="5" t="n">
        <v>3563</v>
      </c>
    </row>
    <row r="12">
      <c r="A12" s="4" t="inlineStr">
        <is>
          <t>Other assets, non-current</t>
        </is>
      </c>
      <c r="B12" s="5" t="n">
        <v>9627</v>
      </c>
      <c r="C12" s="5" t="n">
        <v>10025</v>
      </c>
    </row>
    <row r="13">
      <c r="A13" s="4" t="inlineStr">
        <is>
          <t>Total assets</t>
        </is>
      </c>
      <c r="B13" s="5" t="n">
        <v>550907</v>
      </c>
      <c r="C13" s="5" t="n">
        <v>679334</v>
      </c>
    </row>
    <row r="14">
      <c r="A14" s="3" t="inlineStr">
        <is>
          <t>Current liabilities:</t>
        </is>
      </c>
      <c r="B14" s="4" t="inlineStr">
        <is>
          <t xml:space="preserve"> </t>
        </is>
      </c>
      <c r="C14" s="4" t="inlineStr">
        <is>
          <t xml:space="preserve"> </t>
        </is>
      </c>
    </row>
    <row r="15">
      <c r="A15" s="4" t="inlineStr">
        <is>
          <t>Accounts payable</t>
        </is>
      </c>
      <c r="B15" s="5" t="n">
        <v>9917</v>
      </c>
      <c r="C15" s="5" t="n">
        <v>16159</v>
      </c>
    </row>
    <row r="16">
      <c r="A16" s="4" t="inlineStr">
        <is>
          <t>Accrued rebates, fees and reserves</t>
        </is>
      </c>
      <c r="B16" s="5" t="n">
        <v>54021</v>
      </c>
      <c r="C16" s="5" t="n">
        <v>79027</v>
      </c>
    </row>
    <row r="17">
      <c r="A17" s="4" t="inlineStr">
        <is>
          <t>Accrued compensation</t>
        </is>
      </c>
      <c r="B17" s="5" t="n">
        <v>21391</v>
      </c>
      <c r="C17" s="5" t="n">
        <v>22014</v>
      </c>
    </row>
    <row r="18">
      <c r="A18" s="4" t="inlineStr">
        <is>
          <t>Accrued and other current liabilities</t>
        </is>
      </c>
      <c r="B18" s="5" t="n">
        <v>85990</v>
      </c>
      <c r="C18" s="5" t="n">
        <v>48127</v>
      </c>
    </row>
    <row r="19">
      <c r="A19" s="4" t="inlineStr">
        <is>
          <t>Total current liabilities</t>
        </is>
      </c>
      <c r="B19" s="5" t="n">
        <v>171319</v>
      </c>
      <c r="C19" s="5" t="n">
        <v>165327</v>
      </c>
    </row>
    <row r="20">
      <c r="A20" s="4" t="inlineStr">
        <is>
          <t>Term loans</t>
        </is>
      </c>
      <c r="B20" s="5" t="n">
        <v>245246</v>
      </c>
      <c r="C20" s="5" t="n">
        <v>75513</v>
      </c>
    </row>
    <row r="21">
      <c r="A21" s="4" t="inlineStr">
        <is>
          <t>Convertible notes</t>
        </is>
      </c>
      <c r="B21" s="5" t="n">
        <v>225250</v>
      </c>
      <c r="C21" s="5" t="n">
        <v>332767</v>
      </c>
    </row>
    <row r="22">
      <c r="A22" s="4" t="inlineStr">
        <is>
          <t>Lease liabilities, non-current</t>
        </is>
      </c>
      <c r="B22" s="5" t="n">
        <v>6123</v>
      </c>
      <c r="C22" s="5" t="n">
        <v>7251</v>
      </c>
    </row>
    <row r="23">
      <c r="A23" s="4" t="inlineStr">
        <is>
          <t>Other liabilities, non-current</t>
        </is>
      </c>
      <c r="B23" s="5" t="n">
        <v>102</v>
      </c>
      <c r="C23" s="5" t="n">
        <v>750</v>
      </c>
    </row>
    <row r="24">
      <c r="A24" s="4" t="inlineStr">
        <is>
          <t>Total liabilities</t>
        </is>
      </c>
      <c r="B24" s="5" t="n">
        <v>648040</v>
      </c>
      <c r="C24" s="5" t="n">
        <v>581608</v>
      </c>
    </row>
    <row r="25">
      <c r="A25" s="4" t="inlineStr">
        <is>
          <t>Commitments and contingencies (Note 8)</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shares authorized: 300,000,000; shares issued and outstanding: 77,770,593 and 76,930,096 at September 30, 2022 and December 31, 2021, respectively)</t>
        </is>
      </c>
      <c r="B27" s="5" t="n">
        <v>7</v>
      </c>
      <c r="C27" s="5" t="n">
        <v>7</v>
      </c>
    </row>
    <row r="28">
      <c r="A28" s="4" t="inlineStr">
        <is>
          <t>Additional paid-in capital</t>
        </is>
      </c>
      <c r="B28" s="5" t="n">
        <v>1185868</v>
      </c>
      <c r="C28" s="5" t="n">
        <v>1147843</v>
      </c>
    </row>
    <row r="29">
      <c r="A29" s="4" t="inlineStr">
        <is>
          <t>Accumulated other comprehensive loss</t>
        </is>
      </c>
      <c r="B29" s="5" t="n">
        <v>-270</v>
      </c>
      <c r="C29" s="5" t="n">
        <v>-270</v>
      </c>
    </row>
    <row r="30">
      <c r="A30" s="4" t="inlineStr">
        <is>
          <t>Accumulated deficit</t>
        </is>
      </c>
      <c r="B30" s="5" t="n">
        <v>-1282738</v>
      </c>
      <c r="C30" s="5" t="n">
        <v>-1049854</v>
      </c>
    </row>
    <row r="31">
      <c r="A31" s="4" t="inlineStr">
        <is>
          <t>Total stockholders' equity (deficit)</t>
        </is>
      </c>
      <c r="B31" s="5" t="n">
        <v>-97133</v>
      </c>
      <c r="C31" s="5" t="n">
        <v>97726</v>
      </c>
    </row>
    <row r="32">
      <c r="A32" s="4" t="inlineStr">
        <is>
          <t>Total liabilities and stockholders' equity (deficit)</t>
        </is>
      </c>
      <c r="B32" s="6" t="n">
        <v>550907</v>
      </c>
      <c r="C32" s="6" t="n">
        <v>67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which, in aggregate, represent the amount reported in the condensed consolidated statements of cash flows for the nine months ended September 30, 2022 and 2021: ​ ​ ​ ​ ​ ​ ​ ​ ​ ​ (in thousands) ​ January 1, At beginning of period: 2022 2021 Cash and cash equivalents ​ $ 417,195 ​ $ 541,158 Restricted cash ​ ​ 440 ​ ​ 440 Total cash, cash equivalents and restricted cash ​ $ 417,635 ​ $ 541,598 ​ ​ ​ ​ ​ ​ ​ ​ ​ September 30, At end of period: ​ 2022 ​ 2021 Cash and cash equivalents ​ $ 286,805 ​ $ 360,540 Restricted cash ​ 440 ​ 440 Total cash, cash equivalents and restricted cash ​ $ 287,245 ​ $ 360,9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Gross Revenues by Significant Customer as a Percentage of Total Gross Revenues</t>
        </is>
      </c>
      <c r="B4" s="4" t="inlineStr">
        <is>
          <t>Gross revenues by significant customer as a percentage of total gross revenues are as follows: ​ ​ ​ ​ ​ ​ ​ ​ ​ ​ ​ ​ ​ ​ Three Months Ended ​ ​ Nine Months Ended ​ ​ September 30, 2022 ​ September 30, 2021 ​ ​ September 30, 2022 ​ September 30, 2021 McKesson Corporation 37 % ​ 40 % ​ 37 % ​ 39 % AmeriSource-Bergen Corporation 45 % ​ 40 % ​ 45 % ​ 39 % Cardinal Health, Inc. 17 % ​ 19 % ​ 17 % ​ 20 %</t>
        </is>
      </c>
    </row>
    <row r="5">
      <c r="A5" s="4" t="inlineStr">
        <is>
          <t>Activities and Ending Reserve Balances for Each Significant Category of Discounts and Allowances</t>
        </is>
      </c>
      <c r="B5" s="4" t="inlineStr">
        <is>
          <t>The activities and ending reserve balances for each significant category of discounts and allowances, which constitute variable consideration, were as follows: ​ ​ ​ ​ ​ ​ ​ ​ ​ ​ ​ ​ ​ ​ ​ Nine Months Ended September 30, 2022 ​ Chargebacks ​ ​ Other Fees, ​ ​ ​ ​ and Discounts ​ ​ ​ ​ Co-pay ​ ​ ​ ​ ​ for Prompt ​ ​ ​ ​ Assistance ​ ​ ​ (in thousands) ​ Payment ​ Rebates ​ and Returns ​ Total Balances at December 31, 2021 ​ $ 29,665 ​ $ 54,004 ​ $ 26,054 ​ $ 109,723 Provision related to sales made in: ​ ​ ​ ​ ​ ​ ​ ​ ​ ​ ​ Current period ​ ​ 321,056 ​ ​ 50,939 ​ ​ 54,967 ​ ​ 426,962 Prior period ​ ​ (2,055) ​ ​ (5,064) ​ ​ (181) ​ ​ (7,300) Payments and customer credits issued ​ (320,022) ​ ​ (64,869) ​ ​ (61,829) ​ ​ (446,720) Balances at September 30, 2022 ​ $ 28,644 ​ $ 35,010 ​ $ 19,011 ​ $ 82,665 ​ ​ ​ ​ ​ ​ ​ ​ ​ ​ ​ ​ ​ ​ ​ ​ Nine Months Ended September 30, 2021 ​ Chargebacks ​ ​ Other Fees, ​ ​ ​ ​ and Discounts ​ ​ ​ ​ Co-pay ​ ​ ​ ​ ​ for Prompt ​ ​ ​ ​ Assistance ​ ​ ​ (in thousands) ​ Payment ​ Rebates ​ and Returns ​ Total Balances at December 31, 2020 ​ $ 40,580 ​ $ 54,058 ​ $ 28,760 ​ $ 123,398 Provision related to sales made in: ​ ​ ​ ​ ​ ​ ​ ​ ​ ​ ​ ​ Current period ​ 356,663 ​ ​ 90,965 ​ ​ 73,289 ​ ​ 520,917 Prior period ​ ​ (2,859) ​ ​ (2,821) ​ ​ (3,035) ​ ​ (8,715) Payments and customer credits issued ​ (362,241) ​ (78,600) ​ (75,716) ​ (516,557) Balances at September 30, 2021 ​ $ 32,143 ​ $ 63,602 ​ $ 23,298 ​ $ 119,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Financial Assets and Liabilities Measured on a Recurring Basis</t>
        </is>
      </c>
      <c r="B4" s="4" t="inlineStr">
        <is>
          <t>Financial assets and liabilities subject to fair value measurements on a recurring basis and the level of inputs used in such measurements were as follows: ​ ​ ​ ​ ​ ​ ​ ​ ​ ​ ​ ​ ​ ​ ​ Fair Value Measurements ​ ​ September 30, 2022 (in thousands) Level 1 Level 2 Level 3 Total Financial Assets: ​ ​ ​ ​ Cash and cash equivalents (money market funds) ​ $ 286,805 ​ $ — ​ $ — ​ $ 286,805 Restricted cash (money market funds) ​ 440 ​ — ​ — ​ 440 Total financial assets ​ $ 287,245 ​ $ — ​ $ — ​ $ 287,245 ​ ​ ​ ​ ​ ​ ​ ​ ​ ​ ​ ​ ​ ​ ​ Fair Value Measurements ​ ​ December 31, 2021 (in thousands) Level 1 Level 2 Level 3 Total Financial Assets: ​ ​ ​ ​ Cash and cash equivalents (money market funds) ​ $ 417,165 ​ $ — ​ $ — ​ $ 417,165 Restricted cash (money market funds) ​ 440 ​ — ​ — ​ 440 Total financial assets ​ $ 417,605 ​ $ — ​ $ — ​ $ 417,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Inventory consisted of the following: ​ ​ ​ ​ ​ ​ ​ ​ September 30, ​ December 31, (in thousands) ​ 2022 ​ 2021 Raw materials ​ $ 10,432 ​ $ 4,870 Work in process ​ 77,296 ​ 65,117 Finished goods ​ 17,429 ​ 23,265 Total ​ $ 105,157 ​ $ 93,252</t>
        </is>
      </c>
    </row>
    <row r="5">
      <c r="A5" s="4" t="inlineStr">
        <is>
          <t>Schedule of Balance Sheet Classification</t>
        </is>
      </c>
      <c r="B5" s="4" t="inlineStr">
        <is>
          <t>​ ​ ​ ​ ​ ​ ​ ​ ​ September 30, ​ December 31, (in thousands) ​ 2022 ​ 2021 Inventory ​ $ 27,719 ​ $ 37,642 Inventory, non-current ​ 77,438 ​ 55,610 Total ​ $ 105,157 ​ $ 93,2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and Operations</t>
        </is>
      </c>
      <c r="B3" s="4" t="inlineStr">
        <is>
          <t xml:space="preserve"> </t>
        </is>
      </c>
    </row>
    <row r="4">
      <c r="A4" s="4" t="inlineStr">
        <is>
          <t>Schedule of Property and Equipment, Net</t>
        </is>
      </c>
      <c r="B4" s="4" t="inlineStr">
        <is>
          <t>Property and equipment, net consists of the following: ​ ​ ​ ​ ​ ​ ​ ​ September 30, ​ December 31, (in thousands) ​ 2022 ​ 2021 Machinery and equipment ​ $ 12,878 ​ $ 11,876 Computer equipment and software ​ 3,055 ​ 3,033 Furniture and fixtures ​ 1,246 ​ 1,129 Leasehold improvements ​ 6,145 ​ 5,942 Finance lease right of use assets ​ ​ 4,721 ​ ​ 2,294 Construction in progress ​ 845 ​ 388 Total property and equipment ​ 28,890 ​ 24,662 Accumulated depreciation and amortization ​ (19,319) ​ (16,849) Property and equipment, net ​ $ 9,571 ​ $ 7,813</t>
        </is>
      </c>
    </row>
    <row r="5">
      <c r="A5" s="4" t="inlineStr">
        <is>
          <t>Schedule of Accrued Liabilities</t>
        </is>
      </c>
      <c r="B5" s="4" t="inlineStr">
        <is>
          <t>Accrued and other current liabilities are summarized as follows: ​ ​ ​ ​ ​ ​ ​ ​ September 30, ​ December 31, (in thousands) ​ 2022 ​ 2021 Accrued commercial and research and development manufacturing ​ $ 51,523 ​ $ 30,541 Accrued co-development costs payable to Junshi Biosciences ​ ​ 17,544 ​ ​ 1,926 Lease liabilities, current ​ ​ 4,097 ​ ​ 3,492 Accrued other ​ 12,826 ​ 12,168 Total Accrued and other current liabilities ​ $ 85,990 ​ $ 48,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9 Months Ended</t>
        </is>
      </c>
    </row>
    <row r="2">
      <c r="B2" s="2" t="inlineStr">
        <is>
          <t>Sep. 30, 2022</t>
        </is>
      </c>
    </row>
    <row r="3">
      <c r="A3" s="3" t="inlineStr">
        <is>
          <t>Debt Instrument</t>
        </is>
      </c>
      <c r="B3" s="4" t="inlineStr">
        <is>
          <t xml:space="preserve"> </t>
        </is>
      </c>
    </row>
    <row r="4">
      <c r="A4" s="4" t="inlineStr">
        <is>
          <t>Summary of the Company's Debt Obligations</t>
        </is>
      </c>
      <c r="B4" s="4" t="inlineStr">
        <is>
          <t xml:space="preserve">A summary of the Company’s debt obligations, including level within the fair value hierarchy (see Note 3), is as follows: ​ ​ ​ ​ ​ ​ ​ ​ ​ ​ ​ ​ ​ ​ ​ At September 30, 2022 (in thousands) Principal Amount ​ ​ Unamortized Debt Discount and Debt Issuance Costs ​ Net Carrying Value ​ Estimated Fair Value Level Financial Liabilities: ​ ​ ​ ​ ​ ​ ​ ​ 2027 Term Loans $ 250,000 ​ $ (4,754) ​ $ 245,246 ​ $ 245,246 ​ Level 2* 2026 Convertible Notes $ 230,000 ​ $ (4,750) ​ $ 225,250 ​ $ 175,950 ​ Level 2 ​ ​ ​ ​ ​ ​ ​ ​ ​ ​ ​ ​ ​ ​ ​ At December 31, 2021 (in thousands) Principal Amount ​ Unamortized Exit Fee, Debt Discount and Debt Issuance Costs ​ Net Carrying Value ​ Estimated Fair Value Level Financial Liabilities: ​ ​ ​ ​ ​ ​ ​ 2026 Convertible Notes $ 230,000 ​ $ (5,712) ​ $ 224,288 ​ $ 271,860 ​ Level 2 2022 Convertible Notes $ 109,000 ​ $ (521) ​ $ 108,479 ​ $ 108,361 ​ Level 3 2025 Term Loan $ 75,000 ​ $ 513 ​ $ 75,513 ​ $ 75,513 ​ Level 2* ​ * The principal amounts outstanding are subject to variable interest rates, which are based on three-month LIBOR plus fixed percentages. Therefore, the Company believes the carrying amount of these obligations approximates fair value. </t>
        </is>
      </c>
    </row>
    <row r="5">
      <c r="A5" s="4" t="inlineStr">
        <is>
          <t>2027 Term Loans</t>
        </is>
      </c>
      <c r="B5" s="4" t="inlineStr">
        <is>
          <t xml:space="preserve"> </t>
        </is>
      </c>
    </row>
    <row r="6">
      <c r="A6" s="3" t="inlineStr">
        <is>
          <t>Debt Instrument</t>
        </is>
      </c>
      <c r="B6" s="4" t="inlineStr">
        <is>
          <t xml:space="preserve"> </t>
        </is>
      </c>
    </row>
    <row r="7">
      <c r="A7" s="4" t="inlineStr">
        <is>
          <t>Components of Interest Expense</t>
        </is>
      </c>
      <c r="B7" s="4" t="inlineStr">
        <is>
          <t>The following table presents the components of interest expense related to the 2027 Term Loans: ​ ​ ​ ​ ​ ​ ​ ​ Three Months Ended ​ Nine Months Ended ​ ​ September 30, ​ September 30, (in thousands) ​ 2022 ​ 2022 Stated coupon interest ​ $ 5,665 ​ $ 12,577 Amortization of debt discount and debt issuance costs ​ ​ 622 ​ ​ 4,122 Total interest expense ​ $ 6,287 ​ $ 16,699</t>
        </is>
      </c>
    </row>
    <row r="8">
      <c r="A8" s="4" t="inlineStr">
        <is>
          <t>Schedule of Future Payments on Debt</t>
        </is>
      </c>
      <c r="B8" s="4" t="inlineStr">
        <is>
          <t>Future payments on the 2027 Term Loans as of September 30, 2022 are as follows: ​ ​ ​ ​ Year ending December 31, (in thousands) ​ ​ ​ Remainder of 2022 - interest only ​ $ 6,887 2023 - interest only ​ ​ 27,327 2024 - interest only ​ 27,402 2025 - interest only ​ 27,327 2026 and thereafter ​ ​ 269,151 Total minimum payments ​ 358,094 Less amount representing interest ​ (108,094) 2027 Term Loans, gross ​ 250,000 Less unamortized debt discount and debt issuance costs, net ​ (4,754) Net carrying amount of 2027 Term Loans ​ $ 245,246</t>
        </is>
      </c>
    </row>
    <row r="9">
      <c r="A9" s="4" t="inlineStr">
        <is>
          <t>1.5% Convertible Senior Subordinated Notes due 2026</t>
        </is>
      </c>
      <c r="B9" s="4" t="inlineStr">
        <is>
          <t xml:space="preserve"> </t>
        </is>
      </c>
    </row>
    <row r="10">
      <c r="A10" s="3" t="inlineStr">
        <is>
          <t>Debt Instrument</t>
        </is>
      </c>
      <c r="B10" s="4" t="inlineStr">
        <is>
          <t xml:space="preserve"> </t>
        </is>
      </c>
    </row>
    <row r="11">
      <c r="A11" s="4" t="inlineStr">
        <is>
          <t>Components of Interest Expense</t>
        </is>
      </c>
      <c r="B11" s="4" t="inlineStr">
        <is>
          <t>The following table presents the components of interest expense related to 2026 Convertible Notes: ​ ​ ​ ​ ​ ​ ​ ​ ​ ​ ​ ​ ​ ​ ​ Three Months Ended ​ Nine Months Ended ​ ​ September 30, ​ September 30, (in thousands) 2022 ​ 2021 ​ 2022 2021 Stated coupon interest ​ $ 863 ​ $ 862 ​ $ 2,588 ​ $ 2,587 Amortization of debt discount and debt issuance costs ​ 322 ​ 316 ​ 962 ​ 942 Total interest expense ​ $ 1,185 ​ $ 1,178 ​ $ 3,550 ​ $ 3,529</t>
        </is>
      </c>
    </row>
    <row r="12">
      <c r="A12" s="4" t="inlineStr">
        <is>
          <t>Schedule of Future Payments on Debt</t>
        </is>
      </c>
      <c r="B12" s="4" t="inlineStr">
        <is>
          <t>Future payments on the 2026 Convertible Notes as of September 30, 2022 are as follows: ​ ​ ​ ​ Year ending December 31, (in thousands) ​ ​ Remainder of 2022 - interest only ​ $ 1,725 2023 - interest only ​ ​ 3,450 2024 - interest only ​ 3,450 2025 - interest only ​ 3,450 2026 and thereafter ​ 231,725 Total minimum payments ​ 243,800 Less amount representing interest ​ (13,800) 2026 Convertible Notes, principal amount ​ 230,000 Less unamortized debt discount and debt issuance costs ​ (4,750) Net carrying amount of 2026 Convertible Notes ​ $ 225,250</t>
        </is>
      </c>
    </row>
    <row r="13">
      <c r="A13" s="4" t="inlineStr">
        <is>
          <t>8.2% Convertible Notes due 2022</t>
        </is>
      </c>
      <c r="B13" s="4" t="inlineStr">
        <is>
          <t xml:space="preserve"> </t>
        </is>
      </c>
    </row>
    <row r="14">
      <c r="A14" s="3" t="inlineStr">
        <is>
          <t>Debt Instrument</t>
        </is>
      </c>
      <c r="B14" s="4" t="inlineStr">
        <is>
          <t xml:space="preserve"> </t>
        </is>
      </c>
    </row>
    <row r="15">
      <c r="A15" s="4" t="inlineStr">
        <is>
          <t>Components of Interest Expense</t>
        </is>
      </c>
      <c r="B15" s="4" t="inlineStr">
        <is>
          <t>The following table presents the components of interest expense related to the 2022 Convertible Notes: ​ ​ ​ ​ ​ ​ ​ ​ ​ ​ ​ ​ ​ ​ ​ Three Months Ended ​ Nine Months Ended ​ ​ September 30, ​ September 30, (in thousands) 2022 2021 2022 2021 Stated coupon interest ​ $ — ​ $ 2,050 ​ $ 2,050 ​ $ 6,150 Amortization of debt discount and debt issuance costs ​ — ​ 497 ​ 521 ​ 1,457 Total interest expense ​ $ — ​ $ 2,547 ​ $ 2,571 ​ $ 7,607</t>
        </is>
      </c>
    </row>
    <row r="16">
      <c r="A16" s="4" t="inlineStr">
        <is>
          <t>2025 Term Loan</t>
        </is>
      </c>
      <c r="B16" s="4" t="inlineStr">
        <is>
          <t xml:space="preserve"> </t>
        </is>
      </c>
    </row>
    <row r="17">
      <c r="A17" s="3" t="inlineStr">
        <is>
          <t>Debt Instrument</t>
        </is>
      </c>
      <c r="B17" s="4" t="inlineStr">
        <is>
          <t xml:space="preserve"> </t>
        </is>
      </c>
    </row>
    <row r="18">
      <c r="A18" s="4" t="inlineStr">
        <is>
          <t>Components of Interest Expense</t>
        </is>
      </c>
      <c r="B18" s="4" t="inlineStr">
        <is>
          <t>The following table presents the components of interest expense related to the 2025 Term Loan: ​ ​ ​ ​ ​ ​ ​ ​ ​ ​ ​ ​ ​ ​ Three Months Ended ​ Nine Months Ended ​ ​ September 30, ​ September 30, (in thousands) ​ 2022 ​ 2021 ​ 2022 ​ 2021 Stated coupon interest ​ $ — ​ $ 1,773 ​ $ 154 ​ $ 5,261 Amortization of debt discount and debt issuance costs ​ — ​ 273 ​ 16 ​ 751 Total interest expense ​ $ — ​ $ 2,046 ​ $ 170 ​ $ 6,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Non-cancelable Contractual Obligations</t>
        </is>
      </c>
      <c r="B4" s="4" t="inlineStr">
        <is>
          <t>​ ​ ​ ​ Years ending December 31, (in thousands) ​ ​ Remainder of 2022 ​ $ 9,448 2023 ​ ​ 28,740 2024 ​ ​ 911 2025 ​ ​ 911 2026 ​ 208 Total obligations ​ $ 40,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4" t="inlineStr">
        <is>
          <t>Employee And Nonemployee Stock Option Restricted Stock Units</t>
        </is>
      </c>
      <c r="B3" s="4" t="inlineStr">
        <is>
          <t xml:space="preserve"> </t>
        </is>
      </c>
    </row>
    <row r="4">
      <c r="A4" s="3" t="inlineStr">
        <is>
          <t>Employee Service Share Based Compensation Allocation Of Recognized Period Costs</t>
        </is>
      </c>
      <c r="B4" s="4" t="inlineStr">
        <is>
          <t xml:space="preserve"> </t>
        </is>
      </c>
    </row>
    <row r="5">
      <c r="A5" s="4" t="inlineStr">
        <is>
          <t>Schedule of Stock-Based Compensation Expense</t>
        </is>
      </c>
      <c r="B5" s="4" t="inlineStr">
        <is>
          <t>​ ​ ​ ​ ​ ​ ​ ​ ​ ​ ​ ​ ​ ​ ​ Three Months Ended ​ Nine Months Ended ​ ​ September 30, ​ September 30, (in thousands) 2022 2021 2022 2021 Cost of goods sold (1) ​ $ 184 ​ $ 394 ​ $ 555 ​ $ 896 Research and development ​ 5,173 ​ 4,126 ​ 14,707 ​ 14,642 Selling, general and administrative ​ 6,925 ​ 7,419 ​ 23,749 ​ 24,880 Stock-based compensation expense ​ $ 12,282 ​ $ 11,939 ​ $ 39,011 ​ $ 40,418 ​ ​ ​ ​ ​ ​ ​ ​ ​ Stock-based compensation expense capitalized into inventory ​ $ 290 ​ $ 241 ​ $ 904 ​ $ 758 ​ (1) Stock-based compensation capitalized into inventory is recognized as cost of goods sold when the related product is sol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Outstanding Dilutive Potential Shares Excluded from Calculation of Diluted Net (loss) Income Per Share</t>
        </is>
      </c>
      <c r="B4" s="4" t="inlineStr">
        <is>
          <t>The following outstanding dilutive potential shares were excluded from the calculation of diluted net loss per share due to their anti-dilutive effect: ​ ​ ​ ​ ​ ​ ​ ​ ​ ​ ​ Three Months Ended ​ Nine Months Ended ​ ​ September 30, ​ September 30, ​ 2022 2021 2022 2021 Stock options, including shares subject to ESPP 22,535,371 19,543,671 ​ 22,267,304 19,847,917 Restricted stock units 2,305,743 1,916,002 ​ 2,401,188 1,812,799 Shares issuable upon conversion of 2022 Convertible Notes — 4,473,871 ​ 1,442,127 4,473,871 Shares issuable upon conversion of 2026 Convertible Notes ​ 11,942,152 ​ 11,942,152 ​ 11,942,152 ​ 11,942,152 Total 36,783,266 37,875,696 ​ 38,052,771 38,076,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Significant Accounting Policies - Organization (Details) $ in Thousands</t>
        </is>
      </c>
      <c r="B1" s="2" t="inlineStr">
        <is>
          <t>Sep. 30, 2022 USD ($) product</t>
        </is>
      </c>
      <c r="C1" s="2" t="inlineStr">
        <is>
          <t>Dec. 31, 2021 USD ($)</t>
        </is>
      </c>
    </row>
    <row r="2">
      <c r="A2" s="3" t="inlineStr">
        <is>
          <t>Organization and Summary of Significant Accounting Policies</t>
        </is>
      </c>
      <c r="B2" s="4" t="inlineStr">
        <is>
          <t xml:space="preserve"> </t>
        </is>
      </c>
      <c r="C2" s="4" t="inlineStr">
        <is>
          <t xml:space="preserve"> </t>
        </is>
      </c>
    </row>
    <row r="3">
      <c r="A3" s="4" t="inlineStr">
        <is>
          <t>Product pipeline, number of product candidates | product</t>
        </is>
      </c>
      <c r="B3" s="5" t="n">
        <v>3</v>
      </c>
      <c r="C3" s="4" t="inlineStr">
        <is>
          <t xml:space="preserve"> </t>
        </is>
      </c>
    </row>
    <row r="4">
      <c r="A4" s="4" t="inlineStr">
        <is>
          <t>Investments in marketable securities | $</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77770593</v>
      </c>
      <c r="C5" s="5" t="n">
        <v>76930096</v>
      </c>
    </row>
    <row r="6">
      <c r="A6" s="4" t="inlineStr">
        <is>
          <t>Common stock, shares outstanding</t>
        </is>
      </c>
      <c r="B6" s="5" t="n">
        <v>77770593</v>
      </c>
      <c r="C6" s="5" t="n">
        <v>76930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Organization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6805</v>
      </c>
      <c r="C3" s="6" t="n">
        <v>417195</v>
      </c>
      <c r="D3" s="6" t="n">
        <v>360540</v>
      </c>
      <c r="E3" s="6" t="n">
        <v>541158</v>
      </c>
    </row>
    <row r="4">
      <c r="A4" s="4" t="inlineStr">
        <is>
          <t>Restricted Cash</t>
        </is>
      </c>
      <c r="B4" s="5" t="n">
        <v>440</v>
      </c>
      <c r="C4" s="5" t="n">
        <v>440</v>
      </c>
      <c r="D4" s="5" t="n">
        <v>440</v>
      </c>
      <c r="E4" s="5" t="n">
        <v>440</v>
      </c>
    </row>
    <row r="5">
      <c r="A5" s="4" t="inlineStr">
        <is>
          <t>Total cash, cash equivalents and restricted cash</t>
        </is>
      </c>
      <c r="B5" s="6" t="n">
        <v>287245</v>
      </c>
      <c r="C5" s="6" t="n">
        <v>417635</v>
      </c>
      <c r="D5" s="6" t="n">
        <v>360980</v>
      </c>
      <c r="E5" s="6" t="n">
        <v>5415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45424</v>
      </c>
      <c r="C4" s="6" t="n">
        <v>82503</v>
      </c>
      <c r="D4" s="6" t="n">
        <v>165690</v>
      </c>
      <c r="E4" s="6" t="n">
        <v>2531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ross Revenues by Significant Customer as a Percentage of Total Gross Revenues (Details) - Net Product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cKesson</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Percentage of total gross revenue</t>
        </is>
      </c>
      <c r="B5" s="9" t="n">
        <v>0.37</v>
      </c>
      <c r="C5" s="9" t="n">
        <v>0.4</v>
      </c>
      <c r="D5" s="9" t="n">
        <v>0.37</v>
      </c>
      <c r="E5" s="9" t="n">
        <v>0.39</v>
      </c>
    </row>
    <row r="6">
      <c r="A6" s="4" t="inlineStr">
        <is>
          <t>AmeriSource-Bergen Corp</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Percentage of total gross revenue</t>
        </is>
      </c>
      <c r="B8" s="9" t="n">
        <v>0.45</v>
      </c>
      <c r="C8" s="9" t="n">
        <v>0.4</v>
      </c>
      <c r="D8" s="9" t="n">
        <v>0.45</v>
      </c>
      <c r="E8" s="9" t="n">
        <v>0.39</v>
      </c>
    </row>
    <row r="9">
      <c r="A9" s="4" t="inlineStr">
        <is>
          <t>Cardinal</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Percentage of total gross revenue</t>
        </is>
      </c>
      <c r="B11" s="9" t="n">
        <v>0.17</v>
      </c>
      <c r="C11" s="9" t="n">
        <v>0.19</v>
      </c>
      <c r="D11" s="9" t="n">
        <v>0.17</v>
      </c>
      <c r="E11" s="9" t="n">
        <v>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ies and Ending Reserve Balances for Each Significant Category of Discounts and Allowances (Details) - USD ($) $ in Thousands</t>
        </is>
      </c>
      <c r="B1" s="2" t="inlineStr">
        <is>
          <t>9 Months Ended</t>
        </is>
      </c>
    </row>
    <row r="2">
      <c r="B2" s="2" t="inlineStr">
        <is>
          <t>Sep. 30, 2022</t>
        </is>
      </c>
      <c r="C2" s="2" t="inlineStr">
        <is>
          <t>Sep. 30, 2021</t>
        </is>
      </c>
    </row>
    <row r="3">
      <c r="A3" s="3" t="inlineStr">
        <is>
          <t>Accounts Notes And Loans Receivable</t>
        </is>
      </c>
      <c r="B3" s="4" t="inlineStr">
        <is>
          <t xml:space="preserve"> </t>
        </is>
      </c>
      <c r="C3" s="4" t="inlineStr">
        <is>
          <t xml:space="preserve"> </t>
        </is>
      </c>
    </row>
    <row r="4">
      <c r="A4" s="4" t="inlineStr">
        <is>
          <t>Activities and reserve balance, beginning balance</t>
        </is>
      </c>
      <c r="B4" s="6" t="n">
        <v>109723</v>
      </c>
      <c r="C4" s="6" t="n">
        <v>123398</v>
      </c>
    </row>
    <row r="5">
      <c r="A5" s="3" t="inlineStr">
        <is>
          <t>Provision related to sales made in:</t>
        </is>
      </c>
      <c r="B5" s="4" t="inlineStr">
        <is>
          <t xml:space="preserve"> </t>
        </is>
      </c>
      <c r="C5" s="4" t="inlineStr">
        <is>
          <t xml:space="preserve"> </t>
        </is>
      </c>
    </row>
    <row r="6">
      <c r="A6" s="4" t="inlineStr">
        <is>
          <t>Current period</t>
        </is>
      </c>
      <c r="B6" s="5" t="n">
        <v>426962</v>
      </c>
      <c r="C6" s="5" t="n">
        <v>520917</v>
      </c>
    </row>
    <row r="7">
      <c r="A7" s="4" t="inlineStr">
        <is>
          <t>Prior period</t>
        </is>
      </c>
      <c r="B7" s="5" t="n">
        <v>-7300</v>
      </c>
      <c r="C7" s="5" t="n">
        <v>-8715</v>
      </c>
    </row>
    <row r="8">
      <c r="A8" s="4" t="inlineStr">
        <is>
          <t>Payments and customer credits issued</t>
        </is>
      </c>
      <c r="B8" s="5" t="n">
        <v>-446720</v>
      </c>
      <c r="C8" s="5" t="n">
        <v>-516557</v>
      </c>
    </row>
    <row r="9">
      <c r="A9" s="4" t="inlineStr">
        <is>
          <t>Activities and reserve balance, ending balance</t>
        </is>
      </c>
      <c r="B9" s="5" t="n">
        <v>82665</v>
      </c>
      <c r="C9" s="5" t="n">
        <v>119043</v>
      </c>
    </row>
    <row r="10">
      <c r="A10" s="4" t="inlineStr">
        <is>
          <t>Chargebacks and Discounts for Prompt Payment</t>
        </is>
      </c>
      <c r="B10" s="4" t="inlineStr">
        <is>
          <t xml:space="preserve"> </t>
        </is>
      </c>
      <c r="C10" s="4" t="inlineStr">
        <is>
          <t xml:space="preserve"> </t>
        </is>
      </c>
    </row>
    <row r="11">
      <c r="A11" s="3" t="inlineStr">
        <is>
          <t>Accounts Notes And Loans Receivable</t>
        </is>
      </c>
      <c r="B11" s="4" t="inlineStr">
        <is>
          <t xml:space="preserve"> </t>
        </is>
      </c>
      <c r="C11" s="4" t="inlineStr">
        <is>
          <t xml:space="preserve"> </t>
        </is>
      </c>
    </row>
    <row r="12">
      <c r="A12" s="4" t="inlineStr">
        <is>
          <t>Activities and reserve balance, beginning balance</t>
        </is>
      </c>
      <c r="B12" s="5" t="n">
        <v>29665</v>
      </c>
      <c r="C12" s="5" t="n">
        <v>40580</v>
      </c>
    </row>
    <row r="13">
      <c r="A13" s="3" t="inlineStr">
        <is>
          <t>Provision related to sales made in:</t>
        </is>
      </c>
      <c r="B13" s="4" t="inlineStr">
        <is>
          <t xml:space="preserve"> </t>
        </is>
      </c>
      <c r="C13" s="4" t="inlineStr">
        <is>
          <t xml:space="preserve"> </t>
        </is>
      </c>
    </row>
    <row r="14">
      <c r="A14" s="4" t="inlineStr">
        <is>
          <t>Current period</t>
        </is>
      </c>
      <c r="B14" s="5" t="n">
        <v>321056</v>
      </c>
      <c r="C14" s="5" t="n">
        <v>356663</v>
      </c>
    </row>
    <row r="15">
      <c r="A15" s="4" t="inlineStr">
        <is>
          <t>Prior period</t>
        </is>
      </c>
      <c r="B15" s="5" t="n">
        <v>-2055</v>
      </c>
      <c r="C15" s="5" t="n">
        <v>-2859</v>
      </c>
    </row>
    <row r="16">
      <c r="A16" s="4" t="inlineStr">
        <is>
          <t>Payments and customer credits issued</t>
        </is>
      </c>
      <c r="B16" s="5" t="n">
        <v>-320022</v>
      </c>
      <c r="C16" s="5" t="n">
        <v>-362241</v>
      </c>
    </row>
    <row r="17">
      <c r="A17" s="4" t="inlineStr">
        <is>
          <t>Activities and reserve balance, ending balance</t>
        </is>
      </c>
      <c r="B17" s="5" t="n">
        <v>28644</v>
      </c>
      <c r="C17" s="5" t="n">
        <v>32143</v>
      </c>
    </row>
    <row r="18">
      <c r="A18" s="4" t="inlineStr">
        <is>
          <t>Rebates</t>
        </is>
      </c>
      <c r="B18" s="4" t="inlineStr">
        <is>
          <t xml:space="preserve"> </t>
        </is>
      </c>
      <c r="C18" s="4" t="inlineStr">
        <is>
          <t xml:space="preserve"> </t>
        </is>
      </c>
    </row>
    <row r="19">
      <c r="A19" s="3" t="inlineStr">
        <is>
          <t>Accounts Notes And Loans Receivable</t>
        </is>
      </c>
      <c r="B19" s="4" t="inlineStr">
        <is>
          <t xml:space="preserve"> </t>
        </is>
      </c>
      <c r="C19" s="4" t="inlineStr">
        <is>
          <t xml:space="preserve"> </t>
        </is>
      </c>
    </row>
    <row r="20">
      <c r="A20" s="4" t="inlineStr">
        <is>
          <t>Activities and reserve balance, beginning balance</t>
        </is>
      </c>
      <c r="B20" s="5" t="n">
        <v>54004</v>
      </c>
      <c r="C20" s="5" t="n">
        <v>54058</v>
      </c>
    </row>
    <row r="21">
      <c r="A21" s="3" t="inlineStr">
        <is>
          <t>Provision related to sales made in:</t>
        </is>
      </c>
      <c r="B21" s="4" t="inlineStr">
        <is>
          <t xml:space="preserve"> </t>
        </is>
      </c>
      <c r="C21" s="4" t="inlineStr">
        <is>
          <t xml:space="preserve"> </t>
        </is>
      </c>
    </row>
    <row r="22">
      <c r="A22" s="4" t="inlineStr">
        <is>
          <t>Current period</t>
        </is>
      </c>
      <c r="B22" s="5" t="n">
        <v>50939</v>
      </c>
      <c r="C22" s="5" t="n">
        <v>90965</v>
      </c>
    </row>
    <row r="23">
      <c r="A23" s="4" t="inlineStr">
        <is>
          <t>Prior period</t>
        </is>
      </c>
      <c r="B23" s="5" t="n">
        <v>-5064</v>
      </c>
      <c r="C23" s="5" t="n">
        <v>-2821</v>
      </c>
    </row>
    <row r="24">
      <c r="A24" s="4" t="inlineStr">
        <is>
          <t>Payments and customer credits issued</t>
        </is>
      </c>
      <c r="B24" s="5" t="n">
        <v>-64869</v>
      </c>
      <c r="C24" s="5" t="n">
        <v>-78600</v>
      </c>
    </row>
    <row r="25">
      <c r="A25" s="4" t="inlineStr">
        <is>
          <t>Activities and reserve balance, ending balance</t>
        </is>
      </c>
      <c r="B25" s="5" t="n">
        <v>35010</v>
      </c>
      <c r="C25" s="5" t="n">
        <v>63602</v>
      </c>
    </row>
    <row r="26">
      <c r="A26" s="4" t="inlineStr">
        <is>
          <t>Other Fees, Co-pay Assistance and Returns</t>
        </is>
      </c>
      <c r="B26" s="4" t="inlineStr">
        <is>
          <t xml:space="preserve"> </t>
        </is>
      </c>
      <c r="C26" s="4" t="inlineStr">
        <is>
          <t xml:space="preserve"> </t>
        </is>
      </c>
    </row>
    <row r="27">
      <c r="A27" s="3" t="inlineStr">
        <is>
          <t>Accounts Notes And Loans Receivable</t>
        </is>
      </c>
      <c r="B27" s="4" t="inlineStr">
        <is>
          <t xml:space="preserve"> </t>
        </is>
      </c>
      <c r="C27" s="4" t="inlineStr">
        <is>
          <t xml:space="preserve"> </t>
        </is>
      </c>
    </row>
    <row r="28">
      <c r="A28" s="4" t="inlineStr">
        <is>
          <t>Activities and reserve balance, beginning balance</t>
        </is>
      </c>
      <c r="B28" s="5" t="n">
        <v>26054</v>
      </c>
      <c r="C28" s="5" t="n">
        <v>28760</v>
      </c>
    </row>
    <row r="29">
      <c r="A29" s="3" t="inlineStr">
        <is>
          <t>Provision related to sales made in:</t>
        </is>
      </c>
      <c r="B29" s="4" t="inlineStr">
        <is>
          <t xml:space="preserve"> </t>
        </is>
      </c>
      <c r="C29" s="4" t="inlineStr">
        <is>
          <t xml:space="preserve"> </t>
        </is>
      </c>
    </row>
    <row r="30">
      <c r="A30" s="4" t="inlineStr">
        <is>
          <t>Current period</t>
        </is>
      </c>
      <c r="B30" s="5" t="n">
        <v>54967</v>
      </c>
      <c r="C30" s="5" t="n">
        <v>73289</v>
      </c>
    </row>
    <row r="31">
      <c r="A31" s="4" t="inlineStr">
        <is>
          <t>Prior period</t>
        </is>
      </c>
      <c r="B31" s="5" t="n">
        <v>-181</v>
      </c>
      <c r="C31" s="5" t="n">
        <v>-3035</v>
      </c>
    </row>
    <row r="32">
      <c r="A32" s="4" t="inlineStr">
        <is>
          <t>Payments and customer credits issued</t>
        </is>
      </c>
      <c r="B32" s="5" t="n">
        <v>-61829</v>
      </c>
      <c r="C32" s="5" t="n">
        <v>-75716</v>
      </c>
    </row>
    <row r="33">
      <c r="A33" s="4" t="inlineStr">
        <is>
          <t>Activities and reserve balance, ending balance</t>
        </is>
      </c>
      <c r="B33" s="6" t="n">
        <v>19011</v>
      </c>
      <c r="C33" s="6" t="n">
        <v>23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Measurements Recurring Basi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87245</v>
      </c>
      <c r="C3" s="6" t="n">
        <v>41760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287245</v>
      </c>
      <c r="C6" s="5" t="n">
        <v>41760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0</v>
      </c>
      <c r="C9" s="4" t="inlineStr">
        <is>
          <t xml:space="preserve"> </t>
        </is>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4" t="inlineStr">
        <is>
          <t xml:space="preserve"> </t>
        </is>
      </c>
    </row>
    <row r="13">
      <c r="A13" s="4" t="inlineStr">
        <is>
          <t>Cash and cash equivalents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86805</v>
      </c>
      <c r="C15" s="5" t="n">
        <v>417165</v>
      </c>
    </row>
    <row r="16">
      <c r="A16" s="4" t="inlineStr">
        <is>
          <t>Cash and cash equivalents (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86805</v>
      </c>
      <c r="C18" s="5" t="n">
        <v>417165</v>
      </c>
    </row>
    <row r="19">
      <c r="A19" s="4" t="inlineStr">
        <is>
          <t>Cash and cash equivalents (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0</v>
      </c>
      <c r="C21" s="4" t="inlineStr">
        <is>
          <t xml:space="preserve"> </t>
        </is>
      </c>
    </row>
    <row r="22">
      <c r="A22" s="4" t="inlineStr">
        <is>
          <t>Cash and cash equivalents (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0</v>
      </c>
      <c r="C24" s="4" t="inlineStr">
        <is>
          <t xml:space="preserve"> </t>
        </is>
      </c>
    </row>
    <row r="25">
      <c r="A25" s="4" t="inlineStr">
        <is>
          <t>Restricted Cash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440</v>
      </c>
      <c r="C27" s="5" t="n">
        <v>440</v>
      </c>
    </row>
    <row r="28">
      <c r="A28" s="4" t="inlineStr">
        <is>
          <t>Restricted Cash (Money Market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440</v>
      </c>
      <c r="C30" s="6" t="n">
        <v>440</v>
      </c>
    </row>
    <row r="31">
      <c r="A31" s="4" t="inlineStr">
        <is>
          <t>Restricted Cash (Money Market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0</v>
      </c>
      <c r="C33" s="4" t="inlineStr">
        <is>
          <t xml:space="preserve"> </t>
        </is>
      </c>
    </row>
    <row r="34">
      <c r="A34" s="4" t="inlineStr">
        <is>
          <t>Restricted Cash (Money Market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6" t="n">
        <v>0</v>
      </c>
      <c r="C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Million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Net</t>
        </is>
      </c>
      <c r="B8" s="5" t="n">
        <v>0</v>
      </c>
      <c r="C8" s="5" t="n">
        <v>0</v>
      </c>
    </row>
    <row r="9">
      <c r="A9" s="4" t="inlineStr">
        <is>
          <t>Fair Value, Measurement with Unobservable Inputs Reconciliation, Recurring Basis, Liability, Transfers, Net</t>
        </is>
      </c>
      <c r="B9" s="6" t="n">
        <v>0</v>
      </c>
      <c r="C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Raw materials</t>
        </is>
      </c>
      <c r="B3" s="6" t="n">
        <v>10432</v>
      </c>
      <c r="C3" s="6" t="n">
        <v>4870</v>
      </c>
    </row>
    <row r="4">
      <c r="A4" s="4" t="inlineStr">
        <is>
          <t>Work in process</t>
        </is>
      </c>
      <c r="B4" s="5" t="n">
        <v>77296</v>
      </c>
      <c r="C4" s="5" t="n">
        <v>65117</v>
      </c>
    </row>
    <row r="5">
      <c r="A5" s="4" t="inlineStr">
        <is>
          <t>Finished goods</t>
        </is>
      </c>
      <c r="B5" s="5" t="n">
        <v>17429</v>
      </c>
      <c r="C5" s="5" t="n">
        <v>23265</v>
      </c>
    </row>
    <row r="6">
      <c r="A6" s="4" t="inlineStr">
        <is>
          <t>Total</t>
        </is>
      </c>
      <c r="B6" s="6" t="n">
        <v>105157</v>
      </c>
      <c r="C6" s="6" t="n">
        <v>93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Balance Sheet Classifications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Inventory</t>
        </is>
      </c>
      <c r="B3" s="6" t="n">
        <v>27719</v>
      </c>
      <c r="C3" s="6" t="n">
        <v>37642</v>
      </c>
    </row>
    <row r="4">
      <c r="A4" s="4" t="inlineStr">
        <is>
          <t>Inventory, non-current</t>
        </is>
      </c>
      <c r="B4" s="5" t="n">
        <v>77438</v>
      </c>
      <c r="C4" s="5" t="n">
        <v>55610</v>
      </c>
    </row>
    <row r="5">
      <c r="A5" s="4" t="inlineStr">
        <is>
          <t>Total</t>
        </is>
      </c>
      <c r="B5" s="6" t="n">
        <v>105157</v>
      </c>
      <c r="C5" s="6" t="n">
        <v>93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ntory - Additional Information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Dec. 31, 2021</t>
        </is>
      </c>
      <c r="G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downs of inventory</t>
        </is>
      </c>
      <c r="B4" s="6" t="n">
        <v>26000000</v>
      </c>
      <c r="C4" s="6" t="n">
        <v>5200000</v>
      </c>
      <c r="D4" s="4" t="inlineStr">
        <is>
          <t xml:space="preserve"> </t>
        </is>
      </c>
      <c r="E4" s="6" t="n">
        <v>26000000</v>
      </c>
      <c r="F4" s="4" t="inlineStr">
        <is>
          <t xml:space="preserve"> </t>
        </is>
      </c>
      <c r="G4" s="6" t="n">
        <v>5192000</v>
      </c>
    </row>
    <row r="5">
      <c r="A5" s="4" t="inlineStr">
        <is>
          <t>Estimate increased the net loss, amount</t>
        </is>
      </c>
      <c r="B5" s="6" t="n">
        <v>26000000</v>
      </c>
      <c r="C5" s="4" t="inlineStr">
        <is>
          <t xml:space="preserve"> </t>
        </is>
      </c>
      <c r="D5" s="4" t="inlineStr">
        <is>
          <t xml:space="preserve"> </t>
        </is>
      </c>
      <c r="E5" s="6" t="n">
        <v>26000000</v>
      </c>
      <c r="F5" s="4" t="inlineStr">
        <is>
          <t xml:space="preserve"> </t>
        </is>
      </c>
      <c r="G5" s="4" t="inlineStr">
        <is>
          <t xml:space="preserve"> </t>
        </is>
      </c>
    </row>
    <row r="6">
      <c r="A6" s="4" t="inlineStr">
        <is>
          <t>Estimated net loss per share (basic and diluted)</t>
        </is>
      </c>
      <c r="B6" s="8" t="n">
        <v>0.33</v>
      </c>
      <c r="C6" s="4" t="inlineStr">
        <is>
          <t xml:space="preserve"> </t>
        </is>
      </c>
      <c r="D6" s="4" t="inlineStr">
        <is>
          <t xml:space="preserve"> </t>
        </is>
      </c>
      <c r="E6" s="8" t="n">
        <v>0.34</v>
      </c>
      <c r="F6" s="4" t="inlineStr">
        <is>
          <t xml:space="preserve"> </t>
        </is>
      </c>
      <c r="G6" s="4" t="inlineStr">
        <is>
          <t xml:space="preserve"> </t>
        </is>
      </c>
    </row>
    <row r="7">
      <c r="A7" s="4" t="inlineStr">
        <is>
          <t>Inventory reserves</t>
        </is>
      </c>
      <c r="B7" s="6" t="n">
        <v>26000000</v>
      </c>
      <c r="C7" s="4" t="inlineStr">
        <is>
          <t xml:space="preserve"> </t>
        </is>
      </c>
      <c r="D7" s="4" t="inlineStr">
        <is>
          <t xml:space="preserve"> </t>
        </is>
      </c>
      <c r="E7" s="6" t="n">
        <v>26000000</v>
      </c>
      <c r="F7" s="6" t="n">
        <v>200000</v>
      </c>
      <c r="G7" s="4" t="inlineStr">
        <is>
          <t xml:space="preserve"> </t>
        </is>
      </c>
    </row>
    <row r="8">
      <c r="A8" s="4" t="inlineStr">
        <is>
          <t>Prepayment made for manufacturing services</t>
        </is>
      </c>
      <c r="B8" s="5" t="n">
        <v>20633000</v>
      </c>
      <c r="C8" s="4" t="inlineStr">
        <is>
          <t xml:space="preserve"> </t>
        </is>
      </c>
      <c r="D8" s="4" t="inlineStr">
        <is>
          <t xml:space="preserve"> </t>
        </is>
      </c>
      <c r="E8" s="5" t="n">
        <v>20633000</v>
      </c>
      <c r="F8" s="5" t="n">
        <v>13666000</v>
      </c>
      <c r="G8" s="4" t="inlineStr">
        <is>
          <t xml:space="preserve"> </t>
        </is>
      </c>
    </row>
    <row r="9">
      <c r="A9" s="4" t="inlineStr">
        <is>
          <t>Other assets, non-current</t>
        </is>
      </c>
      <c r="B9" s="5" t="n">
        <v>9627000</v>
      </c>
      <c r="C9" s="4" t="inlineStr">
        <is>
          <t xml:space="preserve"> </t>
        </is>
      </c>
      <c r="D9" s="4" t="inlineStr">
        <is>
          <t xml:space="preserve"> </t>
        </is>
      </c>
      <c r="E9" s="5" t="n">
        <v>9627000</v>
      </c>
      <c r="F9" s="5" t="n">
        <v>10025000</v>
      </c>
      <c r="G9" s="4" t="inlineStr">
        <is>
          <t xml:space="preserve"> </t>
        </is>
      </c>
    </row>
    <row r="10">
      <c r="A10" s="4" t="inlineStr">
        <is>
          <t>Inventory</t>
        </is>
      </c>
      <c r="B10" s="5" t="n">
        <v>27719000</v>
      </c>
      <c r="C10" s="4" t="inlineStr">
        <is>
          <t xml:space="preserve"> </t>
        </is>
      </c>
      <c r="D10" s="4" t="inlineStr">
        <is>
          <t xml:space="preserve"> </t>
        </is>
      </c>
      <c r="E10" s="5" t="n">
        <v>27719000</v>
      </c>
      <c r="F10" s="5" t="n">
        <v>37642000</v>
      </c>
      <c r="G10" s="4" t="inlineStr">
        <is>
          <t xml:space="preserve"> </t>
        </is>
      </c>
    </row>
    <row r="11">
      <c r="A11" s="4" t="inlineStr">
        <is>
          <t>Impairment charge within research and development expenses</t>
        </is>
      </c>
      <c r="B11" s="4" t="inlineStr">
        <is>
          <t xml:space="preserve"> </t>
        </is>
      </c>
      <c r="C11" s="4" t="inlineStr">
        <is>
          <t xml:space="preserve"> </t>
        </is>
      </c>
      <c r="D11" s="6" t="n">
        <v>3200000</v>
      </c>
      <c r="E11" s="5" t="n">
        <v>0</v>
      </c>
      <c r="F11" s="5" t="n">
        <v>0</v>
      </c>
      <c r="G11" s="5" t="n">
        <v>3210000</v>
      </c>
    </row>
    <row r="12">
      <c r="A12" s="4" t="inlineStr">
        <is>
          <t>Research and development</t>
        </is>
      </c>
      <c r="B12" s="5" t="n">
        <v>45808000</v>
      </c>
      <c r="C12" s="6" t="n">
        <v>54085000</v>
      </c>
      <c r="D12" s="4" t="inlineStr">
        <is>
          <t xml:space="preserve"> </t>
        </is>
      </c>
      <c r="E12" s="5" t="n">
        <v>170336000</v>
      </c>
      <c r="F12" s="4" t="inlineStr">
        <is>
          <t xml:space="preserve"> </t>
        </is>
      </c>
      <c r="G12" s="6" t="n">
        <v>312343000</v>
      </c>
    </row>
    <row r="13">
      <c r="A13" s="4" t="inlineStr">
        <is>
          <t>Prepayments made to a CMO for manufacturing services for UDENYCA</t>
        </is>
      </c>
      <c r="B13" s="5" t="n">
        <v>16600000</v>
      </c>
      <c r="C13" s="4" t="inlineStr">
        <is>
          <t xml:space="preserve"> </t>
        </is>
      </c>
      <c r="D13" s="4" t="inlineStr">
        <is>
          <t xml:space="preserve"> </t>
        </is>
      </c>
      <c r="E13" s="5" t="n">
        <v>16600000</v>
      </c>
      <c r="F13" s="5" t="n">
        <v>8300000</v>
      </c>
      <c r="G13" s="4" t="inlineStr">
        <is>
          <t xml:space="preserve"> </t>
        </is>
      </c>
    </row>
    <row r="14">
      <c r="A14" s="4" t="inlineStr">
        <is>
          <t>Prepayments made to a CMO For Other Research And Development Pipeline Program</t>
        </is>
      </c>
      <c r="B14" s="5" t="n">
        <v>4000000</v>
      </c>
      <c r="C14" s="4" t="inlineStr">
        <is>
          <t xml:space="preserve"> </t>
        </is>
      </c>
      <c r="D14" s="4" t="inlineStr">
        <is>
          <t xml:space="preserve"> </t>
        </is>
      </c>
      <c r="E14" s="5" t="n">
        <v>4000000</v>
      </c>
      <c r="F14" s="6" t="n">
        <v>5400000</v>
      </c>
      <c r="G14" s="4" t="inlineStr">
        <is>
          <t xml:space="preserve"> </t>
        </is>
      </c>
    </row>
    <row r="15">
      <c r="A15" s="4" t="inlineStr">
        <is>
          <t>Yusimry Produ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t>
        </is>
      </c>
      <c r="B17" s="6" t="n">
        <v>24600000</v>
      </c>
      <c r="C17" s="4" t="inlineStr">
        <is>
          <t xml:space="preserve"> </t>
        </is>
      </c>
      <c r="D17" s="4" t="inlineStr">
        <is>
          <t xml:space="preserve"> </t>
        </is>
      </c>
      <c r="E17" s="6" t="n">
        <v>24600000</v>
      </c>
      <c r="F17" s="4" t="inlineStr">
        <is>
          <t xml:space="preserve"> </t>
        </is>
      </c>
      <c r="G17" s="4" t="inlineStr">
        <is>
          <t xml:space="preserve"> </t>
        </is>
      </c>
    </row>
    <row r="18">
      <c r="A18" s="4" t="inlineStr">
        <is>
          <t>CHS-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nto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arch and development</t>
        </is>
      </c>
      <c r="B20" s="4" t="inlineStr">
        <is>
          <t xml:space="preserve"> </t>
        </is>
      </c>
      <c r="C20" s="4" t="inlineStr">
        <is>
          <t xml:space="preserve"> </t>
        </is>
      </c>
      <c r="D20" s="6" t="n">
        <v>11500000</v>
      </c>
      <c r="E20" s="4" t="inlineStr">
        <is>
          <t xml:space="preserve"> </t>
        </is>
      </c>
      <c r="F20" s="4" t="inlineStr">
        <is>
          <t xml:space="preserve"> </t>
        </is>
      </c>
      <c r="G20" s="4" t="inlineStr">
        <is>
          <t xml:space="preserve"> </t>
        </is>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t>
        </is>
      </c>
      <c r="B3" s="6" t="n">
        <v>28890</v>
      </c>
      <c r="C3" s="6" t="n">
        <v>24662</v>
      </c>
    </row>
    <row r="4">
      <c r="A4" s="4" t="inlineStr">
        <is>
          <t>Accumulated depreciation and amortization</t>
        </is>
      </c>
      <c r="B4" s="5" t="n">
        <v>-19319</v>
      </c>
      <c r="C4" s="5" t="n">
        <v>-16849</v>
      </c>
    </row>
    <row r="5">
      <c r="A5" s="4" t="inlineStr">
        <is>
          <t>Property and equipment, net</t>
        </is>
      </c>
      <c r="B5" s="5" t="n">
        <v>9571</v>
      </c>
      <c r="C5" s="5" t="n">
        <v>7813</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2878</v>
      </c>
      <c r="C8" s="5" t="n">
        <v>11876</v>
      </c>
    </row>
    <row r="9">
      <c r="A9" s="4" t="inlineStr">
        <is>
          <t>Computer Equipment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3055</v>
      </c>
      <c r="C11" s="5" t="n">
        <v>3033</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246</v>
      </c>
      <c r="C14" s="5" t="n">
        <v>1129</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6145</v>
      </c>
      <c r="C17" s="5" t="n">
        <v>5942</v>
      </c>
    </row>
    <row r="18">
      <c r="A18" s="4" t="inlineStr">
        <is>
          <t>Finance lease right of use asse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4721</v>
      </c>
      <c r="C20" s="5" t="n">
        <v>2294</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845</v>
      </c>
      <c r="C23" s="6" t="n">
        <v>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6" t="n">
        <v>45424</v>
      </c>
      <c r="C4" s="6" t="n">
        <v>82503</v>
      </c>
      <c r="D4" s="6" t="n">
        <v>165690</v>
      </c>
      <c r="E4" s="6" t="n">
        <v>25318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5234</v>
      </c>
      <c r="C6" s="5" t="n">
        <v>21280</v>
      </c>
      <c r="D6" s="5" t="n">
        <v>55881</v>
      </c>
      <c r="E6" s="5" t="n">
        <v>45487</v>
      </c>
    </row>
    <row r="7">
      <c r="A7" s="4" t="inlineStr">
        <is>
          <t>Research and development</t>
        </is>
      </c>
      <c r="B7" s="5" t="n">
        <v>45808</v>
      </c>
      <c r="C7" s="5" t="n">
        <v>54085</v>
      </c>
      <c r="D7" s="5" t="n">
        <v>170336</v>
      </c>
      <c r="E7" s="5" t="n">
        <v>312343</v>
      </c>
    </row>
    <row r="8">
      <c r="A8" s="4" t="inlineStr">
        <is>
          <t>Selling, general and administrative</t>
        </is>
      </c>
      <c r="B8" s="5" t="n">
        <v>44831</v>
      </c>
      <c r="C8" s="5" t="n">
        <v>39925</v>
      </c>
      <c r="D8" s="5" t="n">
        <v>144860</v>
      </c>
      <c r="E8" s="5" t="n">
        <v>119661</v>
      </c>
    </row>
    <row r="9">
      <c r="A9" s="4" t="inlineStr">
        <is>
          <t>Total costs and expenses</t>
        </is>
      </c>
      <c r="B9" s="5" t="n">
        <v>125873</v>
      </c>
      <c r="C9" s="5" t="n">
        <v>115290</v>
      </c>
      <c r="D9" s="5" t="n">
        <v>371077</v>
      </c>
      <c r="E9" s="5" t="n">
        <v>477491</v>
      </c>
    </row>
    <row r="10">
      <c r="A10" s="4" t="inlineStr">
        <is>
          <t>Loss from operations</t>
        </is>
      </c>
      <c r="B10" s="5" t="n">
        <v>-80449</v>
      </c>
      <c r="C10" s="5" t="n">
        <v>-32787</v>
      </c>
      <c r="D10" s="5" t="n">
        <v>-205387</v>
      </c>
      <c r="E10" s="5" t="n">
        <v>-224311</v>
      </c>
    </row>
    <row r="11">
      <c r="A11" s="4" t="inlineStr">
        <is>
          <t>Interest expense</t>
        </is>
      </c>
      <c r="B11" s="5" t="n">
        <v>-7540</v>
      </c>
      <c r="C11" s="5" t="n">
        <v>-5771</v>
      </c>
      <c r="D11" s="5" t="n">
        <v>-23089</v>
      </c>
      <c r="E11" s="5" t="n">
        <v>-17166</v>
      </c>
    </row>
    <row r="12">
      <c r="A12" s="4" t="inlineStr">
        <is>
          <t>Loss on debt extinguishment</t>
        </is>
      </c>
      <c r="B12" s="4" t="inlineStr">
        <is>
          <t xml:space="preserve"> </t>
        </is>
      </c>
      <c r="C12" s="4" t="inlineStr">
        <is>
          <t xml:space="preserve"> </t>
        </is>
      </c>
      <c r="D12" s="5" t="n">
        <v>-6222</v>
      </c>
      <c r="E12" s="4" t="inlineStr">
        <is>
          <t xml:space="preserve"> </t>
        </is>
      </c>
    </row>
    <row r="13">
      <c r="A13" s="4" t="inlineStr">
        <is>
          <t>Other income (expense), net</t>
        </is>
      </c>
      <c r="B13" s="5" t="n">
        <v>1339</v>
      </c>
      <c r="C13" s="5" t="n">
        <v>30</v>
      </c>
      <c r="D13" s="5" t="n">
        <v>1814</v>
      </c>
      <c r="E13" s="5" t="n">
        <v>102</v>
      </c>
    </row>
    <row r="14">
      <c r="A14" s="4" t="inlineStr">
        <is>
          <t>Loss before income taxes</t>
        </is>
      </c>
      <c r="B14" s="5" t="n">
        <v>-86650</v>
      </c>
      <c r="C14" s="5" t="n">
        <v>-38528</v>
      </c>
      <c r="D14" s="5" t="n">
        <v>-232884</v>
      </c>
      <c r="E14" s="5" t="n">
        <v>-241375</v>
      </c>
    </row>
    <row r="15">
      <c r="A15" s="4" t="inlineStr">
        <is>
          <t>Net loss</t>
        </is>
      </c>
      <c r="B15" s="6" t="n">
        <v>-86650</v>
      </c>
      <c r="C15" s="6" t="n">
        <v>-38528</v>
      </c>
      <c r="D15" s="6" t="n">
        <v>-232884</v>
      </c>
      <c r="E15" s="6" t="n">
        <v>-241375</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net loss per share</t>
        </is>
      </c>
      <c r="B17" s="8" t="n">
        <v>-1.11</v>
      </c>
      <c r="C17" s="8" t="n">
        <v>-0.49</v>
      </c>
      <c r="D17" s="6" t="n">
        <v>-3</v>
      </c>
      <c r="E17" s="8" t="n">
        <v>-3.22</v>
      </c>
    </row>
    <row r="18">
      <c r="A18" s="4" t="inlineStr">
        <is>
          <t>Diluted net loss per share</t>
        </is>
      </c>
      <c r="B18" s="8" t="n">
        <v>-1.11</v>
      </c>
      <c r="C18" s="8" t="n">
        <v>-0.49</v>
      </c>
      <c r="D18" s="6" t="n">
        <v>-3</v>
      </c>
      <c r="E18" s="8" t="n">
        <v>-3.22</v>
      </c>
    </row>
    <row r="19">
      <c r="A19" s="3" t="inlineStr">
        <is>
          <t>Weighted-average number of shares used in computing net loss per share:</t>
        </is>
      </c>
      <c r="B19" s="4" t="inlineStr">
        <is>
          <t xml:space="preserve"> </t>
        </is>
      </c>
      <c r="C19" s="4" t="inlineStr">
        <is>
          <t xml:space="preserve"> </t>
        </is>
      </c>
      <c r="D19" s="4" t="inlineStr">
        <is>
          <t xml:space="preserve"> </t>
        </is>
      </c>
      <c r="E19" s="4" t="inlineStr">
        <is>
          <t xml:space="preserve"> </t>
        </is>
      </c>
    </row>
    <row r="20">
      <c r="A20" s="4" t="inlineStr">
        <is>
          <t>Weighted-average number of shares used in computing basic net loss per share</t>
        </is>
      </c>
      <c r="B20" s="5" t="n">
        <v>77746895</v>
      </c>
      <c r="C20" s="5" t="n">
        <v>79013240</v>
      </c>
      <c r="D20" s="5" t="n">
        <v>77520244</v>
      </c>
      <c r="E20" s="5" t="n">
        <v>74984811</v>
      </c>
    </row>
    <row r="21">
      <c r="A21" s="4" t="inlineStr">
        <is>
          <t>Weighted-average number of shares used in computing diluted net loss per share</t>
        </is>
      </c>
      <c r="B21" s="5" t="n">
        <v>77746895</v>
      </c>
      <c r="C21" s="5" t="n">
        <v>79013240</v>
      </c>
      <c r="D21" s="5" t="n">
        <v>77520244</v>
      </c>
      <c r="E21" s="5" t="n">
        <v>74984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00</v>
      </c>
      <c r="C4" s="6" t="n">
        <v>900</v>
      </c>
      <c r="D4" s="6" t="n">
        <v>2649</v>
      </c>
      <c r="E4" s="6" t="n">
        <v>26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Sep. 30, 2022</t>
        </is>
      </c>
      <c r="C1" s="2" t="inlineStr">
        <is>
          <t>Dec. 31, 2021</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6" t="n">
        <v>51523</v>
      </c>
      <c r="C3" s="6" t="n">
        <v>30541</v>
      </c>
    </row>
    <row r="4">
      <c r="A4" s="4" t="inlineStr">
        <is>
          <t>Accrued co-development costs payable to Junshi Biosciences</t>
        </is>
      </c>
      <c r="B4" s="5" t="n">
        <v>17544</v>
      </c>
      <c r="C4" s="5" t="n">
        <v>1926</v>
      </c>
    </row>
    <row r="5">
      <c r="A5" s="4" t="inlineStr">
        <is>
          <t>Lease liabilities, current</t>
        </is>
      </c>
      <c r="B5" s="5" t="n">
        <v>4097</v>
      </c>
      <c r="C5" s="5" t="n">
        <v>3492</v>
      </c>
    </row>
    <row r="6">
      <c r="A6" s="4" t="inlineStr">
        <is>
          <t>Accrued other</t>
        </is>
      </c>
      <c r="B6" s="5" t="n">
        <v>12826</v>
      </c>
      <c r="C6" s="5" t="n">
        <v>12168</v>
      </c>
    </row>
    <row r="7">
      <c r="A7" s="4" t="inlineStr">
        <is>
          <t>Total Accrued and other current liabilities</t>
        </is>
      </c>
      <c r="B7" s="6" t="n">
        <v>85990</v>
      </c>
      <c r="C7" s="6" t="n">
        <v>48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2" customWidth="1" min="5" max="5"/>
    <col width="22" customWidth="1" min="6" max="6"/>
    <col width="22" customWidth="1" min="7" max="7"/>
    <col width="33"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33" customWidth="1" min="18" max="18"/>
    <col width="25" customWidth="1" min="19" max="19"/>
  </cols>
  <sheetData>
    <row r="1">
      <c r="A1" s="1" t="inlineStr">
        <is>
          <t>Collaborations and Other Arrangements (Details) $ / shares in Units, $ in Thousands, € in Millions</t>
        </is>
      </c>
      <c r="G1" s="2" t="inlineStr">
        <is>
          <t>1 Months Ended</t>
        </is>
      </c>
      <c r="H1" s="2" t="inlineStr">
        <is>
          <t>3 Months Ended</t>
        </is>
      </c>
      <c r="N1" s="2" t="inlineStr">
        <is>
          <t>9 Months Ended</t>
        </is>
      </c>
      <c r="P1" s="2" t="inlineStr">
        <is>
          <t>12 Months Ended</t>
        </is>
      </c>
    </row>
    <row r="2">
      <c r="B2" s="2" t="inlineStr">
        <is>
          <t>Aug. 02, 2022 EUR (€)</t>
        </is>
      </c>
      <c r="C2" s="2" t="inlineStr">
        <is>
          <t>Apr. 16, 2021 USD ($) $ / shares shares</t>
        </is>
      </c>
      <c r="D2" s="2" t="inlineStr">
        <is>
          <t>Feb. 01, 2021 USD ($) item</t>
        </is>
      </c>
      <c r="E2" s="2" t="inlineStr">
        <is>
          <t>Jan. 13, 2020 USD ($)</t>
        </is>
      </c>
      <c r="F2" s="2" t="inlineStr">
        <is>
          <t>Nov. 04, 2019 EUR (€)</t>
        </is>
      </c>
      <c r="G2" s="2" t="inlineStr">
        <is>
          <t>Mar. 31, 2022 USD ($)</t>
        </is>
      </c>
      <c r="H2" s="2" t="inlineStr">
        <is>
          <t>Sep. 30, 2022 USD ($) $ / shares</t>
        </is>
      </c>
      <c r="I2" s="2" t="inlineStr">
        <is>
          <t>Mar. 31, 2022 USD ($)</t>
        </is>
      </c>
      <c r="J2" s="2" t="inlineStr">
        <is>
          <t>Sep. 30, 2021 USD ($)</t>
        </is>
      </c>
      <c r="K2" s="2" t="inlineStr">
        <is>
          <t>Jun. 30, 2021 USD ($)</t>
        </is>
      </c>
      <c r="L2" s="2" t="inlineStr">
        <is>
          <t>Mar. 31, 2021 USD ($)</t>
        </is>
      </c>
      <c r="M2" s="2" t="inlineStr">
        <is>
          <t>Dec. 31, 2020 USD ($)</t>
        </is>
      </c>
      <c r="N2" s="2" t="inlineStr">
        <is>
          <t>Sep. 30, 2022 USD ($) $ / shares</t>
        </is>
      </c>
      <c r="O2" s="2" t="inlineStr">
        <is>
          <t>Sep. 30, 2021 USD ($)</t>
        </is>
      </c>
      <c r="P2" s="2" t="inlineStr">
        <is>
          <t>Dec. 31, 2019 USD ($)</t>
        </is>
      </c>
      <c r="Q2" s="2" t="inlineStr">
        <is>
          <t>Dec. 31, 2019 EUR (€)</t>
        </is>
      </c>
      <c r="R2" s="2" t="inlineStr">
        <is>
          <t>Dec. 31, 2021 USD ($) $ / shares</t>
        </is>
      </c>
      <c r="S2" s="2" t="inlineStr">
        <is>
          <t>Apr. 14, 2020 $ / shares</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808</v>
      </c>
      <c r="I4" s="4" t="inlineStr">
        <is>
          <t xml:space="preserve"> </t>
        </is>
      </c>
      <c r="J4" s="6" t="n">
        <v>54085</v>
      </c>
      <c r="K4" s="4" t="inlineStr">
        <is>
          <t xml:space="preserve"> </t>
        </is>
      </c>
      <c r="L4" s="4" t="inlineStr">
        <is>
          <t xml:space="preserve"> </t>
        </is>
      </c>
      <c r="M4" s="4" t="inlineStr">
        <is>
          <t xml:space="preserve"> </t>
        </is>
      </c>
      <c r="N4" s="6" t="n">
        <v>170336</v>
      </c>
      <c r="O4" s="6" t="n">
        <v>312343</v>
      </c>
      <c r="P4" s="4" t="inlineStr">
        <is>
          <t xml:space="preserve"> </t>
        </is>
      </c>
      <c r="Q4" s="4" t="inlineStr">
        <is>
          <t xml:space="preserve"> </t>
        </is>
      </c>
      <c r="R4" s="4" t="inlineStr">
        <is>
          <t xml:space="preserve"> </t>
        </is>
      </c>
      <c r="S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17</v>
      </c>
      <c r="I5" s="4" t="inlineStr">
        <is>
          <t xml:space="preserve"> </t>
        </is>
      </c>
      <c r="J5" s="4" t="inlineStr">
        <is>
          <t xml:space="preserve"> </t>
        </is>
      </c>
      <c r="K5" s="4" t="inlineStr">
        <is>
          <t xml:space="preserve"> </t>
        </is>
      </c>
      <c r="L5" s="4" t="inlineStr">
        <is>
          <t xml:space="preserve"> </t>
        </is>
      </c>
      <c r="M5" s="4" t="inlineStr">
        <is>
          <t xml:space="preserve"> </t>
        </is>
      </c>
      <c r="N5" s="5" t="n">
        <v>9917</v>
      </c>
      <c r="O5" s="4" t="inlineStr">
        <is>
          <t xml:space="preserve"> </t>
        </is>
      </c>
      <c r="P5" s="4" t="inlineStr">
        <is>
          <t xml:space="preserve"> </t>
        </is>
      </c>
      <c r="Q5" s="4" t="inlineStr">
        <is>
          <t xml:space="preserve"> </t>
        </is>
      </c>
      <c r="R5" s="6" t="n">
        <v>16159</v>
      </c>
      <c r="S5" s="4" t="inlineStr">
        <is>
          <t xml:space="preserve"> </t>
        </is>
      </c>
    </row>
    <row r="6">
      <c r="A6" s="4" t="inlineStr">
        <is>
          <t>Accrued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5990</v>
      </c>
      <c r="I6" s="4" t="inlineStr">
        <is>
          <t xml:space="preserve"> </t>
        </is>
      </c>
      <c r="J6" s="4" t="inlineStr">
        <is>
          <t xml:space="preserve"> </t>
        </is>
      </c>
      <c r="K6" s="4" t="inlineStr">
        <is>
          <t xml:space="preserve"> </t>
        </is>
      </c>
      <c r="L6" s="4" t="inlineStr">
        <is>
          <t xml:space="preserve"> </t>
        </is>
      </c>
      <c r="M6" s="4" t="inlineStr">
        <is>
          <t xml:space="preserve"> </t>
        </is>
      </c>
      <c r="N6" s="6" t="n">
        <v>85990</v>
      </c>
      <c r="O6" s="4" t="inlineStr">
        <is>
          <t xml:space="preserve"> </t>
        </is>
      </c>
      <c r="P6" s="4" t="inlineStr">
        <is>
          <t xml:space="preserve"> </t>
        </is>
      </c>
      <c r="Q6" s="4" t="inlineStr">
        <is>
          <t xml:space="preserve"> </t>
        </is>
      </c>
      <c r="R6" s="6" t="n">
        <v>48127</v>
      </c>
      <c r="S6" s="4" t="inlineStr">
        <is>
          <t xml:space="preserve"> </t>
        </is>
      </c>
    </row>
    <row r="7">
      <c r="A7" s="4" t="inlineStr">
        <is>
          <t>License Agreement Fee</t>
        </is>
      </c>
      <c r="B7" s="4" t="inlineStr">
        <is>
          <t xml:space="preserve"> </t>
        </is>
      </c>
      <c r="C7" s="4" t="inlineStr">
        <is>
          <t xml:space="preserve"> </t>
        </is>
      </c>
      <c r="D7" s="4" t="inlineStr">
        <is>
          <t xml:space="preserve"> </t>
        </is>
      </c>
      <c r="E7" s="4" t="inlineStr">
        <is>
          <t xml:space="preserve"> </t>
        </is>
      </c>
      <c r="F7" s="4" t="inlineStr">
        <is>
          <t xml:space="preserve"> </t>
        </is>
      </c>
      <c r="G7" s="6" t="n">
        <v>3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7" t="n">
        <v>0.0001</v>
      </c>
      <c r="O8" s="4" t="inlineStr">
        <is>
          <t xml:space="preserve"> </t>
        </is>
      </c>
      <c r="P8" s="4" t="inlineStr">
        <is>
          <t xml:space="preserve"> </t>
        </is>
      </c>
      <c r="Q8" s="4" t="inlineStr">
        <is>
          <t xml:space="preserve"> </t>
        </is>
      </c>
      <c r="R8" s="7" t="n">
        <v>0.0001</v>
      </c>
      <c r="S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9.609999999999999</v>
      </c>
      <c r="I9" s="4" t="inlineStr">
        <is>
          <t xml:space="preserve"> </t>
        </is>
      </c>
      <c r="J9" s="4" t="inlineStr">
        <is>
          <t xml:space="preserve"> </t>
        </is>
      </c>
      <c r="K9" s="4" t="inlineStr">
        <is>
          <t xml:space="preserve"> </t>
        </is>
      </c>
      <c r="L9" s="4" t="inlineStr">
        <is>
          <t xml:space="preserve"> </t>
        </is>
      </c>
      <c r="M9" s="4" t="inlineStr">
        <is>
          <t xml:space="preserve"> </t>
        </is>
      </c>
      <c r="N9" s="8" t="n">
        <v>9.609999999999999</v>
      </c>
      <c r="O9" s="4" t="inlineStr">
        <is>
          <t xml:space="preserve"> </t>
        </is>
      </c>
      <c r="P9" s="4" t="inlineStr">
        <is>
          <t xml:space="preserve"> </t>
        </is>
      </c>
      <c r="Q9" s="4" t="inlineStr">
        <is>
          <t xml:space="preserve"> </t>
        </is>
      </c>
      <c r="R9" s="4" t="inlineStr">
        <is>
          <t xml:space="preserve"> </t>
        </is>
      </c>
      <c r="S9" s="10" t="n">
        <v>14.815</v>
      </c>
    </row>
    <row r="10">
      <c r="A10" s="4" t="inlineStr">
        <is>
          <t>Bioeq IP 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ollaborative Arrangements And Noncollaborative Arrangement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itial term of agreement</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gross profits shared</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ioeq IP AG | Licensed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aggregate milestone payments | €</t>
        </is>
      </c>
      <c r="B16" s="4" t="inlineStr">
        <is>
          <t xml:space="preserve"> </t>
        </is>
      </c>
      <c r="C16" s="4" t="inlineStr">
        <is>
          <t xml:space="preserve"> </t>
        </is>
      </c>
      <c r="D16" s="4" t="inlineStr">
        <is>
          <t xml:space="preserve"> </t>
        </is>
      </c>
      <c r="E16" s="4" t="inlineStr">
        <is>
          <t xml:space="preserve"> </t>
        </is>
      </c>
      <c r="F16" s="11" t="n">
        <v>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dditional milestone payments related to FDA approval | €</t>
        </is>
      </c>
      <c r="B17" s="11"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ioeq IP AG | 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llaborative Arrangements And Noncollaborative Arrangement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pfront and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1100</v>
      </c>
      <c r="Q20" s="12" t="n">
        <v>10</v>
      </c>
      <c r="R20" s="4" t="inlineStr">
        <is>
          <t xml:space="preserve"> </t>
        </is>
      </c>
      <c r="S20" s="4" t="inlineStr">
        <is>
          <t xml:space="preserve"> </t>
        </is>
      </c>
    </row>
    <row r="21">
      <c r="A21" s="4" t="inlineStr">
        <is>
          <t>Innovent Biologics (Suzhou)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llaborative Arrangements And Noncollaborative Arrangemen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v>
      </c>
      <c r="K23" s="4" t="inlineStr">
        <is>
          <t xml:space="preserve"> </t>
        </is>
      </c>
      <c r="L23" s="4" t="inlineStr">
        <is>
          <t xml:space="preserve"> </t>
        </is>
      </c>
      <c r="M23" s="4" t="inlineStr">
        <is>
          <t xml:space="preserve"> </t>
        </is>
      </c>
      <c r="N23" s="4" t="inlineStr">
        <is>
          <t xml:space="preserve"> </t>
        </is>
      </c>
      <c r="O23" s="5" t="n">
        <v>1200</v>
      </c>
      <c r="P23" s="4" t="inlineStr">
        <is>
          <t xml:space="preserve"> </t>
        </is>
      </c>
      <c r="Q23" s="4" t="inlineStr">
        <is>
          <t xml:space="preserve"> </t>
        </is>
      </c>
      <c r="R23" s="4" t="inlineStr">
        <is>
          <t xml:space="preserve"> </t>
        </is>
      </c>
      <c r="S23" s="4" t="inlineStr">
        <is>
          <t xml:space="preserve"> </t>
        </is>
      </c>
    </row>
    <row r="24">
      <c r="A24" s="4" t="inlineStr">
        <is>
          <t>Innovent Biologics (Suzhou) Co., Ltd. | Bevacizumab Licensed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llaborative Arrangements And Noncollaborative Arrangement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llaboration Agreement, upfront amount paid</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aggregate milestone payments</t>
        </is>
      </c>
      <c r="B27" s="4" t="inlineStr">
        <is>
          <t xml:space="preserve"> </t>
        </is>
      </c>
      <c r="C27" s="4" t="inlineStr">
        <is>
          <t xml:space="preserve"> </t>
        </is>
      </c>
      <c r="D27" s="4" t="inlineStr">
        <is>
          <t xml:space="preserve"> </t>
        </is>
      </c>
      <c r="E27" s="5" t="n">
        <v>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novent Biologics (Suzhou) Co., Ltd. | Rituxan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llaborative Arrangements And Noncollaborative Arrangement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ximum aggregate milestone payments</t>
        </is>
      </c>
      <c r="B30" s="4" t="inlineStr">
        <is>
          <t xml:space="preserve"> </t>
        </is>
      </c>
      <c r="C30" s="4" t="inlineStr">
        <is>
          <t xml:space="preserve"> </t>
        </is>
      </c>
      <c r="D30" s="4" t="inlineStr">
        <is>
          <t xml:space="preserve"> </t>
        </is>
      </c>
      <c r="E30" s="6" t="n">
        <v>4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llabora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llaborative Arrangements And Noncollaborative Arrangement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cense Agreement Fee</t>
        </is>
      </c>
      <c r="B33" s="4" t="inlineStr">
        <is>
          <t xml:space="preserve"> </t>
        </is>
      </c>
      <c r="C33" s="4" t="inlineStr">
        <is>
          <t xml:space="preserve"> </t>
        </is>
      </c>
      <c r="D33" s="6" t="n">
        <v>3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llaboration Agreement | Anti-TIGIT Antibody and IL-2 cytok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llaborative Arrangements And Noncollaborative Arrangement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llaboration Agreement , Maximum Payments On Attainment Of Certain Sales Thresholds For Each Option Program</t>
        </is>
      </c>
      <c r="B36" s="4" t="inlineStr">
        <is>
          <t xml:space="preserve"> </t>
        </is>
      </c>
      <c r="C36" s="4" t="inlineStr">
        <is>
          <t xml:space="preserve"> </t>
        </is>
      </c>
      <c r="D36" s="4" t="inlineStr">
        <is>
          <t xml:space="preserve"> </t>
        </is>
      </c>
      <c r="E36" s="4" t="inlineStr">
        <is>
          <t xml:space="preserve"> </t>
        </is>
      </c>
      <c r="F36" s="4" t="inlineStr">
        <is>
          <t xml:space="preserve"> </t>
        </is>
      </c>
      <c r="G36" s="6" t="n">
        <v>170000</v>
      </c>
      <c r="H36" s="4" t="inlineStr">
        <is>
          <t xml:space="preserve"> </t>
        </is>
      </c>
      <c r="I36" s="6" t="n">
        <v>17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llaboration Agreement | Research and Development Expense | Anti-TIGIT Antibody and IL-2 cytok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llaborative Arrangements And Noncollaborative Arrangement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llaboration Agreement, upfront amount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Junshi Bioscie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llaborative Arrangements And Noncollaborative Arrangement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ximum paid amount for co-development activities (per licensed compound)</t>
        </is>
      </c>
      <c r="B42" s="4" t="inlineStr">
        <is>
          <t xml:space="preserve"> </t>
        </is>
      </c>
      <c r="C42" s="4" t="inlineStr">
        <is>
          <t xml:space="preserve"> </t>
        </is>
      </c>
      <c r="D42" s="6" t="n">
        <v>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llaboration Agreement, upfront amoun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600</v>
      </c>
      <c r="I44" s="4" t="inlineStr">
        <is>
          <t xml:space="preserve"> </t>
        </is>
      </c>
      <c r="J44" s="6" t="n">
        <v>15400</v>
      </c>
      <c r="K44" s="4" t="inlineStr">
        <is>
          <t xml:space="preserve"> </t>
        </is>
      </c>
      <c r="L44" s="4" t="inlineStr">
        <is>
          <t xml:space="preserve"> </t>
        </is>
      </c>
      <c r="M44" s="4" t="inlineStr">
        <is>
          <t xml:space="preserve"> </t>
        </is>
      </c>
      <c r="N44" s="6" t="n">
        <v>67600</v>
      </c>
      <c r="O44" s="6" t="n">
        <v>173600</v>
      </c>
      <c r="P44" s="4" t="inlineStr">
        <is>
          <t xml:space="preserve"> </t>
        </is>
      </c>
      <c r="Q44" s="4" t="inlineStr">
        <is>
          <t xml:space="preserve"> </t>
        </is>
      </c>
      <c r="R44" s="4" t="inlineStr">
        <is>
          <t xml:space="preserve"> </t>
        </is>
      </c>
      <c r="S44" s="4" t="inlineStr">
        <is>
          <t xml:space="preserve"> </t>
        </is>
      </c>
    </row>
    <row r="45">
      <c r="A45" s="4" t="inlineStr">
        <is>
          <t>Undisclosed preclinical | item</t>
        </is>
      </c>
      <c r="B45" s="4" t="inlineStr">
        <is>
          <t xml:space="preserve"> </t>
        </is>
      </c>
      <c r="C45" s="4" t="inlineStr">
        <is>
          <t xml:space="preserve"> </t>
        </is>
      </c>
      <c r="D45" s="5"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llaboration agreement, royalty on net sales for each exercised option, percentage</t>
        </is>
      </c>
      <c r="B46" s="4" t="inlineStr">
        <is>
          <t xml:space="preserve"> </t>
        </is>
      </c>
      <c r="C46" s="4" t="inlineStr">
        <is>
          <t xml:space="preserve"> </t>
        </is>
      </c>
      <c r="D46" s="9" t="n">
        <v>0.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llaboration agreement, Maximum aggregate one-time payment for achievement of milestones, for each option program</t>
        </is>
      </c>
      <c r="B47" s="4" t="inlineStr">
        <is>
          <t xml:space="preserve"> </t>
        </is>
      </c>
      <c r="C47" s="4" t="inlineStr">
        <is>
          <t xml:space="preserve"> </t>
        </is>
      </c>
      <c r="D47" s="6" t="n">
        <v>8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 Price | $ / shares</t>
        </is>
      </c>
      <c r="B48" s="4" t="inlineStr">
        <is>
          <t xml:space="preserve"> </t>
        </is>
      </c>
      <c r="C48" s="8" t="n">
        <v>20.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registered shares | shares</t>
        </is>
      </c>
      <c r="B49" s="4" t="inlineStr">
        <is>
          <t xml:space="preserve"> </t>
        </is>
      </c>
      <c r="C49" s="5" t="n">
        <v>24919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gregate value</t>
        </is>
      </c>
      <c r="B50" s="4" t="inlineStr">
        <is>
          <t xml:space="preserve"> </t>
        </is>
      </c>
      <c r="C50" s="6"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iod before the company can sell, transfer or make any short sale of common stock (in years)</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for the discount for lack of marketability (DLOM)</t>
        </is>
      </c>
      <c r="B52" s="4" t="inlineStr">
        <is>
          <t xml:space="preserve"> </t>
        </is>
      </c>
      <c r="C52" s="6" t="n">
        <v>9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Junshi Biosciences | Accrued and 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llaborative Arrangements And Noncollaborative Arrangement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development, regulatory and technology transfer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7500</v>
      </c>
      <c r="I55" s="4" t="inlineStr">
        <is>
          <t xml:space="preserve"> </t>
        </is>
      </c>
      <c r="J55" s="4" t="inlineStr">
        <is>
          <t xml:space="preserve"> </t>
        </is>
      </c>
      <c r="K55" s="4" t="inlineStr">
        <is>
          <t xml:space="preserve"> </t>
        </is>
      </c>
      <c r="L55" s="4" t="inlineStr">
        <is>
          <t xml:space="preserve"> </t>
        </is>
      </c>
      <c r="M55" s="4" t="inlineStr">
        <is>
          <t xml:space="preserve"> </t>
        </is>
      </c>
      <c r="N55" s="6" t="n">
        <v>17500</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Junshi Biosciences | Toripalima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ollaborative Arrangements And Noncollaborative Arrangement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llaboration Agreement, upfront amount paid</t>
        </is>
      </c>
      <c r="B58" s="4" t="inlineStr">
        <is>
          <t xml:space="preserve"> </t>
        </is>
      </c>
      <c r="C58" s="4" t="inlineStr">
        <is>
          <t xml:space="preserve"> </t>
        </is>
      </c>
      <c r="D58" s="6" t="n">
        <v>1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llaboration agreement, royalty on net sales, percentage</t>
        </is>
      </c>
      <c r="B59" s="4" t="inlineStr">
        <is>
          <t xml:space="preserve"> </t>
        </is>
      </c>
      <c r="C59" s="4" t="inlineStr">
        <is>
          <t xml:space="preserve"> </t>
        </is>
      </c>
      <c r="D59" s="9" t="n">
        <v>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llaboration agreement, threshold royalty payments</t>
        </is>
      </c>
      <c r="B60" s="4" t="inlineStr">
        <is>
          <t xml:space="preserve"> </t>
        </is>
      </c>
      <c r="C60" s="4" t="inlineStr">
        <is>
          <t xml:space="preserve"> </t>
        </is>
      </c>
      <c r="D60" s="6" t="n">
        <v>38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Junshi Biosciences | Research and Development Expense | Toripalima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ollaborative Arrangements And Noncollaborative Arrangement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llaboration Agreement, upfront amount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000</v>
      </c>
      <c r="L63" s="6" t="n">
        <v>145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sheetData>
  <mergeCells count="4">
    <mergeCell ref="A1:A2"/>
    <mergeCell ref="H1:M1"/>
    <mergeCell ref="N1:O1"/>
    <mergeCell ref="P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Sep. 30, 2022</t>
        </is>
      </c>
      <c r="C1" s="2" t="inlineStr">
        <is>
          <t>Dec. 31, 2021</t>
        </is>
      </c>
    </row>
    <row r="2">
      <c r="A2" s="4" t="inlineStr">
        <is>
          <t>2027 Term Loan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6" t="n">
        <v>250000</v>
      </c>
      <c r="C4" s="4" t="inlineStr">
        <is>
          <t xml:space="preserve"> </t>
        </is>
      </c>
    </row>
    <row r="5">
      <c r="A5" s="4" t="inlineStr">
        <is>
          <t>Unamortized debt discount and debt issuance costs</t>
        </is>
      </c>
      <c r="B5" s="5" t="n">
        <v>-4754</v>
      </c>
      <c r="C5" s="4" t="inlineStr">
        <is>
          <t xml:space="preserve"> </t>
        </is>
      </c>
    </row>
    <row r="6">
      <c r="A6" s="4" t="inlineStr">
        <is>
          <t>Net carrying value</t>
        </is>
      </c>
      <c r="B6" s="5" t="n">
        <v>245246</v>
      </c>
      <c r="C6" s="4" t="inlineStr">
        <is>
          <t xml:space="preserve"> </t>
        </is>
      </c>
    </row>
    <row r="7">
      <c r="A7" s="4" t="inlineStr">
        <is>
          <t>Estimated fair value</t>
        </is>
      </c>
      <c r="B7" s="5" t="n">
        <v>245246</v>
      </c>
      <c r="C7" s="4" t="inlineStr">
        <is>
          <t xml:space="preserve"> </t>
        </is>
      </c>
    </row>
    <row r="8">
      <c r="A8" s="4" t="inlineStr">
        <is>
          <t>1.5% Convertible Senior Subordinated Notes due 2026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5" t="n">
        <v>230000</v>
      </c>
      <c r="C10" s="6" t="n">
        <v>230000</v>
      </c>
    </row>
    <row r="11">
      <c r="A11" s="4" t="inlineStr">
        <is>
          <t>Unamortized debt discount and debt issuance costs</t>
        </is>
      </c>
      <c r="B11" s="5" t="n">
        <v>-4750</v>
      </c>
      <c r="C11" s="5" t="n">
        <v>-5712</v>
      </c>
    </row>
    <row r="12">
      <c r="A12" s="4" t="inlineStr">
        <is>
          <t>Net carrying value</t>
        </is>
      </c>
      <c r="B12" s="5" t="n">
        <v>225250</v>
      </c>
      <c r="C12" s="5" t="n">
        <v>224288</v>
      </c>
    </row>
    <row r="13">
      <c r="A13" s="4" t="inlineStr">
        <is>
          <t>Estimated fair value</t>
        </is>
      </c>
      <c r="B13" s="5" t="n">
        <v>175950</v>
      </c>
      <c r="C13" s="5" t="n">
        <v>271860</v>
      </c>
    </row>
    <row r="14">
      <c r="A14" s="4" t="inlineStr">
        <is>
          <t>8.2% Convertible Notes due 2022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incipal amount</t>
        </is>
      </c>
      <c r="B16" s="4" t="inlineStr">
        <is>
          <t xml:space="preserve"> </t>
        </is>
      </c>
      <c r="C16" s="5" t="n">
        <v>109000</v>
      </c>
    </row>
    <row r="17">
      <c r="A17" s="4" t="inlineStr">
        <is>
          <t>Unamortized debt discount and debt issuance costs</t>
        </is>
      </c>
      <c r="B17" s="4" t="inlineStr">
        <is>
          <t xml:space="preserve"> </t>
        </is>
      </c>
      <c r="C17" s="5" t="n">
        <v>-521</v>
      </c>
    </row>
    <row r="18">
      <c r="A18" s="4" t="inlineStr">
        <is>
          <t>Net carrying value</t>
        </is>
      </c>
      <c r="B18" s="4" t="inlineStr">
        <is>
          <t xml:space="preserve"> </t>
        </is>
      </c>
      <c r="C18" s="5" t="n">
        <v>108479</v>
      </c>
    </row>
    <row r="19">
      <c r="A19" s="4" t="inlineStr">
        <is>
          <t>Estimated fair value</t>
        </is>
      </c>
      <c r="B19" s="4" t="inlineStr">
        <is>
          <t xml:space="preserve"> </t>
        </is>
      </c>
      <c r="C19" s="5" t="n">
        <v>108361</v>
      </c>
    </row>
    <row r="20">
      <c r="A20" s="4" t="inlineStr">
        <is>
          <t>2025 Term Loa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carrying value</t>
        </is>
      </c>
      <c r="B22" s="6" t="n">
        <v>0</v>
      </c>
      <c r="C22" s="4" t="inlineStr">
        <is>
          <t xml:space="preserve"> </t>
        </is>
      </c>
    </row>
    <row r="23">
      <c r="A23" s="4" t="inlineStr">
        <is>
          <t>2025 Term Loan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incipal amount</t>
        </is>
      </c>
      <c r="B25" s="4" t="inlineStr">
        <is>
          <t xml:space="preserve"> </t>
        </is>
      </c>
      <c r="C25" s="5" t="n">
        <v>75000</v>
      </c>
    </row>
    <row r="26">
      <c r="A26" s="4" t="inlineStr">
        <is>
          <t>Unamortized debt discount and debt issuance costs</t>
        </is>
      </c>
      <c r="B26" s="4" t="inlineStr">
        <is>
          <t xml:space="preserve"> </t>
        </is>
      </c>
      <c r="C26" s="5" t="n">
        <v>513</v>
      </c>
    </row>
    <row r="27">
      <c r="A27" s="4" t="inlineStr">
        <is>
          <t>Net carrying value</t>
        </is>
      </c>
      <c r="B27" s="4" t="inlineStr">
        <is>
          <t xml:space="preserve"> </t>
        </is>
      </c>
      <c r="C27" s="5" t="n">
        <v>75513</v>
      </c>
    </row>
    <row r="28">
      <c r="A28" s="4" t="inlineStr">
        <is>
          <t>Estimated fair value</t>
        </is>
      </c>
      <c r="B28" s="4" t="inlineStr">
        <is>
          <t xml:space="preserve"> </t>
        </is>
      </c>
      <c r="C28" s="6" t="n">
        <v>755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5" customWidth="1" min="5" max="5"/>
    <col width="22" customWidth="1" min="6" max="6"/>
    <col width="14" customWidth="1" min="7" max="7"/>
    <col width="30" customWidth="1" min="8" max="8"/>
    <col width="22" customWidth="1" min="9" max="9"/>
    <col width="22" customWidth="1" min="10" max="10"/>
  </cols>
  <sheetData>
    <row r="1">
      <c r="A1" s="1" t="inlineStr">
        <is>
          <t>Debt Obligations - 2027 Term Loan - Narrative (Details) $ in Thousands</t>
        </is>
      </c>
      <c r="B1" s="2" t="inlineStr">
        <is>
          <t>1 Months Ended</t>
        </is>
      </c>
      <c r="D1" s="2" t="inlineStr">
        <is>
          <t>3 Months Ended</t>
        </is>
      </c>
      <c r="E1" s="2" t="inlineStr">
        <is>
          <t>9 Months Ended</t>
        </is>
      </c>
    </row>
    <row r="2">
      <c r="B2" s="2" t="inlineStr">
        <is>
          <t>Mar. 31, 2022 USD ($)</t>
        </is>
      </c>
      <c r="C2" s="2" t="inlineStr">
        <is>
          <t>Jan. 31, 2022 USD ($) item</t>
        </is>
      </c>
      <c r="D2" s="2" t="inlineStr">
        <is>
          <t>Mar. 31, 2022 USD ($)</t>
        </is>
      </c>
      <c r="E2" s="2" t="inlineStr">
        <is>
          <t>Sep. 30, 2022 USD ($)</t>
        </is>
      </c>
      <c r="F2" s="2" t="inlineStr">
        <is>
          <t>Sep. 14, 2022 USD ($)</t>
        </is>
      </c>
      <c r="G2" s="2" t="inlineStr">
        <is>
          <t>Jul. 01, 2022</t>
        </is>
      </c>
      <c r="H2" s="2" t="inlineStr">
        <is>
          <t>Jan. 05, 2022 USD ($) tranche</t>
        </is>
      </c>
      <c r="I2" s="2" t="inlineStr">
        <is>
          <t>Apr. 30, 2020 USD ($)</t>
        </is>
      </c>
      <c r="J2" s="2" t="inlineStr">
        <is>
          <t>Feb. 29,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mount paid off</t>
        </is>
      </c>
      <c r="B4" s="4" t="inlineStr">
        <is>
          <t xml:space="preserve"> </t>
        </is>
      </c>
      <c r="C4" s="4" t="inlineStr">
        <is>
          <t xml:space="preserve"> </t>
        </is>
      </c>
      <c r="D4" s="4" t="inlineStr">
        <is>
          <t xml:space="preserve"> </t>
        </is>
      </c>
      <c r="E4" s="6" t="n">
        <v>8175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amount payoff</t>
        </is>
      </c>
      <c r="B5" s="4" t="inlineStr">
        <is>
          <t xml:space="preserve"> </t>
        </is>
      </c>
      <c r="C5" s="4" t="inlineStr">
        <is>
          <t xml:space="preserve"> </t>
        </is>
      </c>
      <c r="D5" s="4" t="inlineStr">
        <is>
          <t xml:space="preserve"> </t>
        </is>
      </c>
      <c r="E5" s="5" t="n">
        <v>109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7 Term Loans | BioPharma Credit Investments V G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c r="I8" s="4" t="inlineStr">
        <is>
          <t xml:space="preserve"> </t>
        </is>
      </c>
      <c r="J8" s="4" t="inlineStr">
        <is>
          <t xml:space="preserve"> </t>
        </is>
      </c>
    </row>
    <row r="9">
      <c r="A9" s="4" t="inlineStr">
        <is>
          <t>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4" t="inlineStr">
        <is>
          <t xml:space="preserve"> </t>
        </is>
      </c>
      <c r="J9" s="4" t="inlineStr">
        <is>
          <t xml:space="preserve"> </t>
        </is>
      </c>
    </row>
    <row r="10">
      <c r="A10" s="4" t="inlineStr">
        <is>
          <t>Net carrying value</t>
        </is>
      </c>
      <c r="B10" s="4" t="inlineStr">
        <is>
          <t xml:space="preserve"> </t>
        </is>
      </c>
      <c r="C10" s="4" t="inlineStr">
        <is>
          <t xml:space="preserve"> </t>
        </is>
      </c>
      <c r="D10" s="4" t="inlineStr">
        <is>
          <t xml:space="preserve"> </t>
        </is>
      </c>
      <c r="E10" s="5" t="n">
        <v>2452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ted interest rate</t>
        </is>
      </c>
      <c r="B11" s="4" t="inlineStr">
        <is>
          <t xml:space="preserve"> </t>
        </is>
      </c>
      <c r="C11" s="13" t="n">
        <v>0.08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rterly payments | item</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agreement covenants, minimum trailing twelve month net sales for current quarter</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agreement covenants, minimum trailing twelve month net sales for the quarter ended March 30, 2024</t>
        </is>
      </c>
      <c r="B14" s="4" t="inlineStr">
        <is>
          <t xml:space="preserve"> </t>
        </is>
      </c>
      <c r="C14" s="5" t="n">
        <v>2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agreement covenants, minimum trailing twelve-month net sales for the quarter ended June 30, 2024</t>
        </is>
      </c>
      <c r="B15" s="4" t="inlineStr">
        <is>
          <t xml:space="preserve"> </t>
        </is>
      </c>
      <c r="C15" s="5" t="n">
        <v>2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greement covenants, minimum trailing twelve-month net sales for the quarter ended September 30, 2024</t>
        </is>
      </c>
      <c r="B16" s="4" t="inlineStr">
        <is>
          <t xml:space="preserve"> </t>
        </is>
      </c>
      <c r="C16" s="5" t="n">
        <v>27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agreement covenants, minimum trailing twelve-month net sales for the quarter ended December 31, 2024 and thereafter</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ndatory prepayment term</t>
        </is>
      </c>
      <c r="B18" s="4" t="inlineStr">
        <is>
          <t xml:space="preserve"> </t>
        </is>
      </c>
      <c r="C18" s="4" t="inlineStr">
        <is>
          <t>1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discounts and issuance costs</t>
        </is>
      </c>
      <c r="B19" s="4" t="inlineStr">
        <is>
          <t xml:space="preserve"> </t>
        </is>
      </c>
      <c r="C19" s="6" t="n">
        <v>6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maining unamortized debt discount and debt offering costs</t>
        </is>
      </c>
      <c r="B20" s="4" t="inlineStr">
        <is>
          <t xml:space="preserve"> </t>
        </is>
      </c>
      <c r="C20" s="4" t="inlineStr">
        <is>
          <t xml:space="preserve"> </t>
        </is>
      </c>
      <c r="D20" s="4" t="inlineStr">
        <is>
          <t xml:space="preserve"> </t>
        </is>
      </c>
      <c r="E20" s="5" t="n">
        <v>475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7 Term Loans | BioPharma Credit Investments V GP LLC | Three-month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read on variable rate</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7 Term Loans | Additional facility amount | BioPharma Credit Investments V G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che A Loan, funded January 5, 2022 | BioPharma Credit Investments V G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4" t="inlineStr">
        <is>
          <t xml:space="preserve"> </t>
        </is>
      </c>
    </row>
    <row r="30">
      <c r="A30" s="4" t="inlineStr">
        <is>
          <t>Debt discounts and issuance costs</t>
        </is>
      </c>
      <c r="B30" s="4" t="inlineStr">
        <is>
          <t xml:space="preserve"> </t>
        </is>
      </c>
      <c r="C30" s="5" t="n">
        <v>7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che B Loan, funded no later than April 1, 2022 | BioPharma Credit Investments V GP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6" t="n">
        <v>100000</v>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discounts and issuance costs</t>
        </is>
      </c>
      <c r="B34" s="4" t="inlineStr">
        <is>
          <t xml:space="preserve"> </t>
        </is>
      </c>
      <c r="C34" s="4" t="inlineStr">
        <is>
          <t xml:space="preserve"> </t>
        </is>
      </c>
      <c r="D34" s="5" t="n">
        <v>2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notes, Issuance Cost</t>
        </is>
      </c>
      <c r="B35" s="6" t="n">
        <v>1000</v>
      </c>
      <c r="C35" s="4" t="inlineStr">
        <is>
          <t xml:space="preserve"> </t>
        </is>
      </c>
      <c r="D35" s="6" t="n">
        <v>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che C Loan, funded between April 1, 2022 and March 17, 2023 | BioPharma Credit Investments V GP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che D Loan, funded on September 14, 2022 | BioPharma Credit Investments V GP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6" t="n">
        <v>50000</v>
      </c>
      <c r="G41" s="4" t="inlineStr">
        <is>
          <t xml:space="preserve"> </t>
        </is>
      </c>
      <c r="H41" s="4" t="inlineStr">
        <is>
          <t xml:space="preserve"> </t>
        </is>
      </c>
      <c r="I41" s="4" t="inlineStr">
        <is>
          <t xml:space="preserve"> </t>
        </is>
      </c>
      <c r="J41" s="4" t="inlineStr">
        <is>
          <t xml:space="preserve"> </t>
        </is>
      </c>
    </row>
    <row r="42">
      <c r="A42" s="4" t="inlineStr">
        <is>
          <t>Convertible notes, Issuance Cost</t>
        </is>
      </c>
      <c r="B42" s="4" t="inlineStr">
        <is>
          <t xml:space="preserve"> </t>
        </is>
      </c>
      <c r="C42" s="4" t="inlineStr">
        <is>
          <t xml:space="preserve"> </t>
        </is>
      </c>
      <c r="D42" s="4" t="inlineStr">
        <is>
          <t xml:space="preserve"> </t>
        </is>
      </c>
      <c r="E42" s="4" t="inlineStr">
        <is>
          <t xml:space="preserve"> </t>
        </is>
      </c>
      <c r="F42" s="6" t="n">
        <v>500</v>
      </c>
      <c r="G42" s="4" t="inlineStr">
        <is>
          <t xml:space="preserve"> </t>
        </is>
      </c>
      <c r="H42" s="4" t="inlineStr">
        <is>
          <t xml:space="preserve"> </t>
        </is>
      </c>
      <c r="I42" s="4" t="inlineStr">
        <is>
          <t xml:space="preserve"> </t>
        </is>
      </c>
      <c r="J42" s="4" t="inlineStr">
        <is>
          <t xml:space="preserve"> </t>
        </is>
      </c>
    </row>
    <row r="43">
      <c r="A43" s="4" t="inlineStr">
        <is>
          <t>Tranche D Loan, funded on September 14, 2022 | BioPharma Credit Investments V GP LLC | Three-month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13" t="n">
        <v>0.1173</v>
      </c>
      <c r="G45" s="4" t="inlineStr">
        <is>
          <t xml:space="preserve"> </t>
        </is>
      </c>
      <c r="H45" s="4" t="inlineStr">
        <is>
          <t xml:space="preserve"> </t>
        </is>
      </c>
      <c r="I45" s="4" t="inlineStr">
        <is>
          <t xml:space="preserve"> </t>
        </is>
      </c>
      <c r="J45" s="4" t="inlineStr">
        <is>
          <t xml:space="preserve"> </t>
        </is>
      </c>
    </row>
    <row r="46">
      <c r="A46" s="4" t="inlineStr">
        <is>
          <t>1.5% Convertible Senior Subordinated Notes due 2026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30000</v>
      </c>
      <c r="J48" s="4" t="inlineStr">
        <is>
          <t xml:space="preserve"> </t>
        </is>
      </c>
    </row>
    <row r="49">
      <c r="A49" s="4" t="inlineStr">
        <is>
          <t>Net carrying value</t>
        </is>
      </c>
      <c r="B49" s="4" t="inlineStr">
        <is>
          <t xml:space="preserve"> </t>
        </is>
      </c>
      <c r="C49" s="4" t="inlineStr">
        <is>
          <t xml:space="preserve"> </t>
        </is>
      </c>
      <c r="D49" s="4" t="inlineStr">
        <is>
          <t xml:space="preserve"> </t>
        </is>
      </c>
      <c r="E49" s="5" t="n">
        <v>22525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015</v>
      </c>
      <c r="J50" s="4" t="inlineStr">
        <is>
          <t xml:space="preserve"> </t>
        </is>
      </c>
    </row>
    <row r="51">
      <c r="A51" s="4" t="inlineStr">
        <is>
          <t>Remaining unamortized debt discount and debt offering costs</t>
        </is>
      </c>
      <c r="B51" s="4" t="inlineStr">
        <is>
          <t xml:space="preserve"> </t>
        </is>
      </c>
      <c r="C51" s="4" t="inlineStr">
        <is>
          <t xml:space="preserve"> </t>
        </is>
      </c>
      <c r="D51" s="4" t="inlineStr">
        <is>
          <t xml:space="preserve"> </t>
        </is>
      </c>
      <c r="E51" s="6" t="n">
        <v>475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ffective interest rate</t>
        </is>
      </c>
      <c r="B52" s="4" t="inlineStr">
        <is>
          <t xml:space="preserve"> </t>
        </is>
      </c>
      <c r="C52" s="4" t="inlineStr">
        <is>
          <t xml:space="preserve"> </t>
        </is>
      </c>
      <c r="D52" s="4" t="inlineStr">
        <is>
          <t xml:space="preserve"> </t>
        </is>
      </c>
      <c r="E52" s="13" t="n">
        <v>0.02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1.5% Convertible Senior Subordinated Notes due 2026 | BioPharma Credit Investments V GP LLC | Scenario,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t>
        </is>
      </c>
      <c r="B55" s="4" t="inlineStr">
        <is>
          <t xml:space="preserve"> </t>
        </is>
      </c>
      <c r="C55" s="5"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8.2% Convertible Notes due 2022 |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v>
      </c>
    </row>
    <row r="59">
      <c r="A59" s="4" t="inlineStr">
        <is>
          <t>Stated interest rate</t>
        </is>
      </c>
      <c r="B59" s="13" t="n">
        <v>0.082</v>
      </c>
      <c r="C59" s="4" t="inlineStr">
        <is>
          <t xml:space="preserve"> </t>
        </is>
      </c>
      <c r="D59" s="13" t="n">
        <v>0.082</v>
      </c>
      <c r="E59" s="4" t="inlineStr">
        <is>
          <t xml:space="preserve"> </t>
        </is>
      </c>
      <c r="F59" s="4" t="inlineStr">
        <is>
          <t xml:space="preserve"> </t>
        </is>
      </c>
      <c r="G59" s="4" t="inlineStr">
        <is>
          <t xml:space="preserve"> </t>
        </is>
      </c>
      <c r="H59" s="4" t="inlineStr">
        <is>
          <t xml:space="preserve"> </t>
        </is>
      </c>
      <c r="I59" s="4" t="inlineStr">
        <is>
          <t xml:space="preserve"> </t>
        </is>
      </c>
      <c r="J59" s="13" t="n">
        <v>0.082</v>
      </c>
    </row>
    <row r="60">
      <c r="A60" s="4" t="inlineStr">
        <is>
          <t>Outstanding amount payoff</t>
        </is>
      </c>
      <c r="B60" s="6" t="n">
        <v>111100</v>
      </c>
      <c r="C60" s="5" t="n">
        <v>111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2025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carrying value</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5 Term Loan |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 amount</t>
        </is>
      </c>
      <c r="B66" s="4" t="inlineStr">
        <is>
          <t xml:space="preserve"> </t>
        </is>
      </c>
      <c r="C66" s="5" t="n">
        <v>7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utstanding amount paid off</t>
        </is>
      </c>
      <c r="B67" s="4" t="inlineStr">
        <is>
          <t xml:space="preserve"> </t>
        </is>
      </c>
      <c r="C67" s="6" t="n">
        <v>819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anche A and B Loans | BioPharma Credit Investments V GP LLC | Three-month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3" t="n">
        <v>0.1054</v>
      </c>
      <c r="H70" s="4" t="inlineStr">
        <is>
          <t xml:space="preserve"> </t>
        </is>
      </c>
      <c r="I70" s="4" t="inlineStr">
        <is>
          <t xml:space="preserve"> </t>
        </is>
      </c>
      <c r="J70" s="4" t="inlineStr">
        <is>
          <t xml:space="preserve"> </t>
        </is>
      </c>
    </row>
    <row r="71">
      <c r="A71" s="4" t="inlineStr">
        <is>
          <t>Tranches A, B and D | BioPharma Credit Investments V GP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maining unamortized debt discount and debt offering costs</t>
        </is>
      </c>
      <c r="B73" s="4" t="inlineStr">
        <is>
          <t xml:space="preserve"> </t>
        </is>
      </c>
      <c r="C73" s="4" t="inlineStr">
        <is>
          <t xml:space="preserve"> </t>
        </is>
      </c>
      <c r="D73" s="4" t="inlineStr">
        <is>
          <t xml:space="preserve"> </t>
        </is>
      </c>
      <c r="E73" s="6" t="n">
        <v>48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maining term</t>
        </is>
      </c>
      <c r="B74" s="4" t="inlineStr">
        <is>
          <t xml:space="preserve"> </t>
        </is>
      </c>
      <c r="C74" s="4" t="inlineStr">
        <is>
          <t xml:space="preserve"> </t>
        </is>
      </c>
      <c r="D74" s="4" t="inlineStr">
        <is>
          <t xml:space="preserve"> </t>
        </is>
      </c>
      <c r="E74" s="4" t="inlineStr">
        <is>
          <t>4 years 3 months 18 days</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Obligations - 2027 Term Loans Interest Expense Component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4" t="inlineStr">
        <is>
          <t xml:space="preserve"> </t>
        </is>
      </c>
      <c r="C4" s="6" t="n">
        <v>5631</v>
      </c>
      <c r="D4" s="6" t="n">
        <v>3150</v>
      </c>
    </row>
    <row r="5">
      <c r="A5" s="4" t="inlineStr">
        <is>
          <t>2027 Term Loans | BioPharma Credit Investments V GP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coupon interest</t>
        </is>
      </c>
      <c r="B7" s="6" t="n">
        <v>5665</v>
      </c>
      <c r="C7" s="5" t="n">
        <v>12577</v>
      </c>
      <c r="D7" s="4" t="inlineStr">
        <is>
          <t xml:space="preserve"> </t>
        </is>
      </c>
    </row>
    <row r="8">
      <c r="A8" s="4" t="inlineStr">
        <is>
          <t>Amortization of debt discount and debt issuance costs</t>
        </is>
      </c>
      <c r="B8" s="5" t="n">
        <v>622</v>
      </c>
      <c r="C8" s="5" t="n">
        <v>4122</v>
      </c>
      <c r="D8" s="4" t="inlineStr">
        <is>
          <t xml:space="preserve"> </t>
        </is>
      </c>
    </row>
    <row r="9">
      <c r="A9" s="4" t="inlineStr">
        <is>
          <t>Total Interest expense</t>
        </is>
      </c>
      <c r="B9" s="6" t="n">
        <v>6287</v>
      </c>
      <c r="C9" s="6" t="n">
        <v>16699</v>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2027 Term Loan Future Payments (Details) - 2027 Term Loans - BioPharma Credit Investments V GP LLC $ in Thousands</t>
        </is>
      </c>
      <c r="B1" s="2" t="inlineStr">
        <is>
          <t>Sep. 30, 2022 USD ($)</t>
        </is>
      </c>
    </row>
    <row r="2">
      <c r="A2" s="3" t="inlineStr">
        <is>
          <t>Debt Instrument [Line Items]</t>
        </is>
      </c>
      <c r="B2" s="4" t="inlineStr">
        <is>
          <t xml:space="preserve"> </t>
        </is>
      </c>
    </row>
    <row r="3">
      <c r="A3" s="4" t="inlineStr">
        <is>
          <t>Remainder of 2022 - interest only</t>
        </is>
      </c>
      <c r="B3" s="6" t="n">
        <v>6887</v>
      </c>
    </row>
    <row r="4">
      <c r="A4" s="4" t="inlineStr">
        <is>
          <t>2023 - interest only</t>
        </is>
      </c>
      <c r="B4" s="5" t="n">
        <v>27327</v>
      </c>
    </row>
    <row r="5">
      <c r="A5" s="4" t="inlineStr">
        <is>
          <t>2024 - interest only</t>
        </is>
      </c>
      <c r="B5" s="5" t="n">
        <v>27402</v>
      </c>
    </row>
    <row r="6">
      <c r="A6" s="4" t="inlineStr">
        <is>
          <t>2025 - interest only</t>
        </is>
      </c>
      <c r="B6" s="5" t="n">
        <v>27327</v>
      </c>
    </row>
    <row r="7">
      <c r="A7" s="4" t="inlineStr">
        <is>
          <t>2026 and thereafter</t>
        </is>
      </c>
      <c r="B7" s="5" t="n">
        <v>269151</v>
      </c>
    </row>
    <row r="8">
      <c r="A8" s="4" t="inlineStr">
        <is>
          <t>Total minimum payments</t>
        </is>
      </c>
      <c r="B8" s="5" t="n">
        <v>358094</v>
      </c>
    </row>
    <row r="9">
      <c r="A9" s="4" t="inlineStr">
        <is>
          <t>Less amount representing interest</t>
        </is>
      </c>
      <c r="B9" s="5" t="n">
        <v>-108094</v>
      </c>
    </row>
    <row r="10">
      <c r="A10" s="4" t="inlineStr">
        <is>
          <t>Term Loan, gross</t>
        </is>
      </c>
      <c r="B10" s="5" t="n">
        <v>250000</v>
      </c>
    </row>
    <row r="11">
      <c r="A11" s="4" t="inlineStr">
        <is>
          <t>Less unamortized debt discount and debt issuance costs, net</t>
        </is>
      </c>
      <c r="B11" s="5" t="n">
        <v>-4754</v>
      </c>
    </row>
    <row r="12">
      <c r="A12" s="4" t="inlineStr">
        <is>
          <t>Net carrying amount of Term Loans</t>
        </is>
      </c>
      <c r="B12" s="6" t="n">
        <v>245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Obligations - Convertible Senior Subordinated Notes due 2026 - Narrative (Details) - USD ($)</t>
        </is>
      </c>
      <c r="B1" s="2" t="inlineStr">
        <is>
          <t>1 Months Ended</t>
        </is>
      </c>
      <c r="C1" s="2" t="inlineStr">
        <is>
          <t>9 Months Ended</t>
        </is>
      </c>
    </row>
    <row r="2">
      <c r="B2" s="2" t="inlineStr">
        <is>
          <t>Apr. 30, 2020</t>
        </is>
      </c>
      <c r="C2" s="2" t="inlineStr">
        <is>
          <t>Sep. 30, 2022</t>
        </is>
      </c>
      <c r="D2" s="2" t="inlineStr">
        <is>
          <t>Apr. 14, 2020</t>
        </is>
      </c>
    </row>
    <row r="3">
      <c r="A3" s="3" t="inlineStr">
        <is>
          <t>Debt Instrument</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9.609999999999999</v>
      </c>
      <c r="D4" s="10" t="n">
        <v>14.815</v>
      </c>
    </row>
    <row r="5">
      <c r="A5" s="4" t="inlineStr">
        <is>
          <t>1.5% Convertible Senior Subordinated Notes due 2026</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Number of events in default</t>
        </is>
      </c>
      <c r="B7" s="4" t="inlineStr">
        <is>
          <t xml:space="preserve"> </t>
        </is>
      </c>
      <c r="C7" s="5" t="n">
        <v>0</v>
      </c>
      <c r="D7" s="4" t="inlineStr">
        <is>
          <t xml:space="preserve"> </t>
        </is>
      </c>
    </row>
    <row r="8">
      <c r="A8" s="4" t="inlineStr">
        <is>
          <t>Contractual term</t>
        </is>
      </c>
      <c r="B8" s="4" t="inlineStr">
        <is>
          <t xml:space="preserve"> </t>
        </is>
      </c>
      <c r="C8" s="4" t="inlineStr">
        <is>
          <t>6 years</t>
        </is>
      </c>
      <c r="D8" s="4" t="inlineStr">
        <is>
          <t xml:space="preserve"> </t>
        </is>
      </c>
    </row>
    <row r="9">
      <c r="A9" s="4" t="inlineStr">
        <is>
          <t>Convertible Notes | 1.5% Convertible Senior Subordinated Notes due 2026</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Principal amount</t>
        </is>
      </c>
      <c r="B11" s="6" t="n">
        <v>230000000</v>
      </c>
      <c r="C11" s="4" t="inlineStr">
        <is>
          <t xml:space="preserve"> </t>
        </is>
      </c>
      <c r="D11" s="4" t="inlineStr">
        <is>
          <t xml:space="preserve"> </t>
        </is>
      </c>
    </row>
    <row r="12">
      <c r="A12" s="4" t="inlineStr">
        <is>
          <t>Stated interest rate</t>
        </is>
      </c>
      <c r="B12" s="13" t="n">
        <v>0.015</v>
      </c>
      <c r="C12" s="4" t="inlineStr">
        <is>
          <t xml:space="preserve"> </t>
        </is>
      </c>
      <c r="D12" s="4" t="inlineStr">
        <is>
          <t xml:space="preserve"> </t>
        </is>
      </c>
    </row>
    <row r="13">
      <c r="A13" s="4" t="inlineStr">
        <is>
          <t>Net proceeds from offering</t>
        </is>
      </c>
      <c r="B13" s="6" t="n">
        <v>222200000</v>
      </c>
      <c r="C13" s="4" t="inlineStr">
        <is>
          <t xml:space="preserve"> </t>
        </is>
      </c>
      <c r="D13" s="4" t="inlineStr">
        <is>
          <t xml:space="preserve"> </t>
        </is>
      </c>
    </row>
    <row r="14">
      <c r="A14" s="4" t="inlineStr">
        <is>
          <t>Initial conversion rate, shares of common stock</t>
        </is>
      </c>
      <c r="B14" s="14" t="n">
        <v>51.9224</v>
      </c>
      <c r="C14" s="4" t="inlineStr">
        <is>
          <t xml:space="preserve"> </t>
        </is>
      </c>
      <c r="D14" s="4" t="inlineStr">
        <is>
          <t xml:space="preserve"> </t>
        </is>
      </c>
    </row>
    <row r="15">
      <c r="A15" s="4" t="inlineStr">
        <is>
          <t>Principal amount of notes converted into shares</t>
        </is>
      </c>
      <c r="B15" s="6" t="n">
        <v>1000</v>
      </c>
      <c r="C15" s="4" t="inlineStr">
        <is>
          <t xml:space="preserve"> </t>
        </is>
      </c>
      <c r="D15" s="4" t="inlineStr">
        <is>
          <t xml:space="preserve"> </t>
        </is>
      </c>
    </row>
    <row r="16">
      <c r="A16" s="4" t="inlineStr">
        <is>
          <t>Initial conversion price per common share</t>
        </is>
      </c>
      <c r="B16" s="8" t="n">
        <v>19.26</v>
      </c>
      <c r="C16" s="4" t="inlineStr">
        <is>
          <t xml:space="preserve"> </t>
        </is>
      </c>
      <c r="D16" s="4" t="inlineStr">
        <is>
          <t xml:space="preserve"> </t>
        </is>
      </c>
    </row>
    <row r="17">
      <c r="A17" s="4" t="inlineStr">
        <is>
          <t>Interest rate description</t>
        </is>
      </c>
      <c r="B17" s="4" t="inlineStr">
        <is>
          <t>The 2026 Convertible Notes accrue interest at a rate of 1.5% per annum, payable semi-annually in arrears on April 15 and October 15 of each year, since October 15, 2020</t>
        </is>
      </c>
      <c r="C17" s="4" t="inlineStr">
        <is>
          <t xml:space="preserve"> </t>
        </is>
      </c>
      <c r="D17" s="4" t="inlineStr">
        <is>
          <t xml:space="preserve"> </t>
        </is>
      </c>
    </row>
    <row r="18">
      <c r="A18" s="4" t="inlineStr">
        <is>
          <t>Debt instrument maturity date</t>
        </is>
      </c>
      <c r="B18" s="4" t="inlineStr">
        <is>
          <t>Apr. 15,  2026</t>
        </is>
      </c>
      <c r="C18" s="4" t="inlineStr">
        <is>
          <t xml:space="preserve"> </t>
        </is>
      </c>
      <c r="D18" s="4" t="inlineStr">
        <is>
          <t xml:space="preserve"> </t>
        </is>
      </c>
    </row>
    <row r="19">
      <c r="A19" s="4" t="inlineStr">
        <is>
          <t>Convertible notes, premium percentage</t>
        </is>
      </c>
      <c r="B19" s="9" t="n">
        <v>0.3</v>
      </c>
      <c r="C19" s="4" t="inlineStr">
        <is>
          <t xml:space="preserve"> </t>
        </is>
      </c>
      <c r="D19" s="4" t="inlineStr">
        <is>
          <t xml:space="preserve"> </t>
        </is>
      </c>
    </row>
    <row r="20">
      <c r="A20" s="4" t="inlineStr">
        <is>
          <t>Convertible notes, covenant compliance</t>
        </is>
      </c>
      <c r="B20" s="4" t="inlineStr">
        <is>
          <t xml:space="preserve"> </t>
        </is>
      </c>
      <c r="C20" s="4" t="inlineStr">
        <is>
          <t>As of September 30, 2022, the Company was in full compliance with these covenants and there were no events of default under the 2026 Convertible Notes.</t>
        </is>
      </c>
      <c r="D20" s="4" t="inlineStr">
        <is>
          <t xml:space="preserve"> </t>
        </is>
      </c>
    </row>
    <row r="21">
      <c r="A21" s="4" t="inlineStr">
        <is>
          <t>Debt issuance costs</t>
        </is>
      </c>
      <c r="B21" s="4" t="inlineStr">
        <is>
          <t xml:space="preserve"> </t>
        </is>
      </c>
      <c r="C21" s="6" t="n">
        <v>900000</v>
      </c>
      <c r="D21" s="4" t="inlineStr">
        <is>
          <t xml:space="preserve"> </t>
        </is>
      </c>
    </row>
    <row r="22">
      <c r="A22" s="4" t="inlineStr">
        <is>
          <t>Remaining unamortized debt discount and debt offering costs</t>
        </is>
      </c>
      <c r="B22" s="4" t="inlineStr">
        <is>
          <t xml:space="preserve"> </t>
        </is>
      </c>
      <c r="C22" s="6" t="n">
        <v>4750000</v>
      </c>
      <c r="D22" s="4" t="inlineStr">
        <is>
          <t xml:space="preserve"> </t>
        </is>
      </c>
    </row>
    <row r="23">
      <c r="A23" s="4" t="inlineStr">
        <is>
          <t>Effective interest rate</t>
        </is>
      </c>
      <c r="B23" s="4" t="inlineStr">
        <is>
          <t xml:space="preserve"> </t>
        </is>
      </c>
      <c r="C23" s="13" t="n">
        <v>0.021</v>
      </c>
      <c r="D23" s="4" t="inlineStr">
        <is>
          <t xml:space="preserve"> </t>
        </is>
      </c>
    </row>
    <row r="24">
      <c r="A24" s="4" t="inlineStr">
        <is>
          <t>Convertible Notes | 1.5% Convertible Senior Subordinated Notes due 2026 | Scenario, Plan</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Convertible notes, converted amount</t>
        </is>
      </c>
      <c r="B26" s="4" t="inlineStr">
        <is>
          <t xml:space="preserve"> </t>
        </is>
      </c>
      <c r="C26" s="6" t="n">
        <v>114800000</v>
      </c>
      <c r="D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Capped Call Transactions - Narrative (Details) - USD ($) $ / shares in Units, $ in Millions</t>
        </is>
      </c>
      <c r="B1" s="2" t="inlineStr">
        <is>
          <t>1 Months Ended</t>
        </is>
      </c>
    </row>
    <row r="2">
      <c r="B2" s="2" t="inlineStr">
        <is>
          <t>Apr. 30, 2020</t>
        </is>
      </c>
      <c r="C2" s="2" t="inlineStr">
        <is>
          <t>Sep. 30, 2022</t>
        </is>
      </c>
      <c r="D2" s="2" t="inlineStr">
        <is>
          <t>Apr. 14, 2020</t>
        </is>
      </c>
    </row>
    <row r="3">
      <c r="A3" s="3" t="inlineStr">
        <is>
          <t>Option Indexed to Issuer's Equity [Line Items]</t>
        </is>
      </c>
      <c r="B3" s="4" t="inlineStr">
        <is>
          <t xml:space="preserve"> </t>
        </is>
      </c>
      <c r="C3" s="4" t="inlineStr">
        <is>
          <t xml:space="preserve"> </t>
        </is>
      </c>
      <c r="D3" s="4" t="inlineStr">
        <is>
          <t xml:space="preserve"> </t>
        </is>
      </c>
    </row>
    <row r="4">
      <c r="A4" s="4" t="inlineStr">
        <is>
          <t>Closing stock, price per share</t>
        </is>
      </c>
      <c r="B4" s="4" t="inlineStr">
        <is>
          <t xml:space="preserve"> </t>
        </is>
      </c>
      <c r="C4" s="8" t="n">
        <v>9.609999999999999</v>
      </c>
      <c r="D4" s="10" t="n">
        <v>14.815</v>
      </c>
    </row>
    <row r="5">
      <c r="A5" s="4" t="inlineStr">
        <is>
          <t>Capped Call Transactions in connection with the 2026 Convertible Notes</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Payment for capped call transactions</t>
        </is>
      </c>
      <c r="B7" s="15" t="n">
        <v>18.2</v>
      </c>
      <c r="C7" s="4" t="inlineStr">
        <is>
          <t xml:space="preserve"> </t>
        </is>
      </c>
      <c r="D7" s="4" t="inlineStr">
        <is>
          <t xml:space="preserve"> </t>
        </is>
      </c>
    </row>
    <row r="8">
      <c r="A8" s="4" t="inlineStr">
        <is>
          <t>Initial cap price of capped call transactions.</t>
        </is>
      </c>
      <c r="B8" s="7" t="n">
        <v>25.9263</v>
      </c>
      <c r="C8" s="4" t="inlineStr">
        <is>
          <t xml:space="preserve"> </t>
        </is>
      </c>
      <c r="D8" s="4" t="inlineStr">
        <is>
          <t xml:space="preserve"> </t>
        </is>
      </c>
    </row>
    <row r="9">
      <c r="A9" s="4" t="inlineStr">
        <is>
          <t>Percentage of cap price</t>
        </is>
      </c>
      <c r="B9" s="9" t="n">
        <v>0.75</v>
      </c>
      <c r="C9" s="4" t="inlineStr">
        <is>
          <t xml:space="preserve"> </t>
        </is>
      </c>
      <c r="D9" s="4" t="inlineStr">
        <is>
          <t xml:space="preserve"> </t>
        </is>
      </c>
    </row>
    <row r="10">
      <c r="A10" s="4" t="inlineStr">
        <is>
          <t>Closing stock, price per share</t>
        </is>
      </c>
      <c r="B10" s="4" t="inlineStr">
        <is>
          <t xml:space="preserve"> </t>
        </is>
      </c>
      <c r="C10" s="4" t="inlineStr">
        <is>
          <t xml:space="preserve"> </t>
        </is>
      </c>
      <c r="D10" s="10" t="n">
        <v>14.8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2026 Convertible Notes Interest Expense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4" t="inlineStr">
        <is>
          <t xml:space="preserve"> </t>
        </is>
      </c>
      <c r="C4" s="4" t="inlineStr">
        <is>
          <t xml:space="preserve"> </t>
        </is>
      </c>
      <c r="D4" s="6" t="n">
        <v>5631</v>
      </c>
      <c r="E4" s="6" t="n">
        <v>3150</v>
      </c>
    </row>
    <row r="5">
      <c r="A5" s="4" t="inlineStr">
        <is>
          <t>1.5% Convertible Senior Subordinated Notes due 2026 | Convertible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Stated coupon interest</t>
        </is>
      </c>
      <c r="B7" s="6" t="n">
        <v>863</v>
      </c>
      <c r="C7" s="6" t="n">
        <v>862</v>
      </c>
      <c r="D7" s="5" t="n">
        <v>2588</v>
      </c>
      <c r="E7" s="5" t="n">
        <v>2587</v>
      </c>
    </row>
    <row r="8">
      <c r="A8" s="4" t="inlineStr">
        <is>
          <t>Amortization of debt discount and debt issuance costs</t>
        </is>
      </c>
      <c r="B8" s="5" t="n">
        <v>322</v>
      </c>
      <c r="C8" s="5" t="n">
        <v>316</v>
      </c>
      <c r="D8" s="5" t="n">
        <v>962</v>
      </c>
      <c r="E8" s="5" t="n">
        <v>942</v>
      </c>
    </row>
    <row r="9">
      <c r="A9" s="4" t="inlineStr">
        <is>
          <t>Total Interest expense</t>
        </is>
      </c>
      <c r="B9" s="6" t="n">
        <v>1185</v>
      </c>
      <c r="C9" s="6" t="n">
        <v>1178</v>
      </c>
      <c r="D9" s="6" t="n">
        <v>3550</v>
      </c>
      <c r="E9" s="6" t="n">
        <v>3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86650</v>
      </c>
      <c r="C4" s="6" t="n">
        <v>-38528</v>
      </c>
      <c r="D4" s="6" t="n">
        <v>-232884</v>
      </c>
      <c r="E4" s="6" t="n">
        <v>-2413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 net of tax</t>
        </is>
      </c>
      <c r="B6" s="4" t="inlineStr">
        <is>
          <t xml:space="preserve"> </t>
        </is>
      </c>
      <c r="C6" s="5" t="n">
        <v>-6</v>
      </c>
      <c r="D6" s="5" t="n">
        <v>0</v>
      </c>
      <c r="E6" s="5" t="n">
        <v>-3</v>
      </c>
    </row>
    <row r="7">
      <c r="A7" s="4" t="inlineStr">
        <is>
          <t>Comprehensive loss</t>
        </is>
      </c>
      <c r="B7" s="6" t="n">
        <v>-86650</v>
      </c>
      <c r="C7" s="6" t="n">
        <v>-38534</v>
      </c>
      <c r="D7" s="6" t="n">
        <v>-232884</v>
      </c>
      <c r="E7" s="6" t="n">
        <v>-2413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2026 Convertible Notes Future Payments (Details) - Convertible Notes - 1.5% Convertible Senior Subordinated Notes due 2026 $ in Thousands</t>
        </is>
      </c>
      <c r="B1" s="2" t="inlineStr">
        <is>
          <t>Sep. 30, 2022 USD ($)</t>
        </is>
      </c>
    </row>
    <row r="2">
      <c r="A2" s="3" t="inlineStr">
        <is>
          <t>Debt Instrument</t>
        </is>
      </c>
      <c r="B2" s="4" t="inlineStr">
        <is>
          <t xml:space="preserve"> </t>
        </is>
      </c>
    </row>
    <row r="3">
      <c r="A3" s="4" t="inlineStr">
        <is>
          <t>Remainder of 2022 - interest only</t>
        </is>
      </c>
      <c r="B3" s="6" t="n">
        <v>1725</v>
      </c>
    </row>
    <row r="4">
      <c r="A4" s="4" t="inlineStr">
        <is>
          <t>2023 - interest only</t>
        </is>
      </c>
      <c r="B4" s="5" t="n">
        <v>3450</v>
      </c>
    </row>
    <row r="5">
      <c r="A5" s="4" t="inlineStr">
        <is>
          <t>2024 - interest only</t>
        </is>
      </c>
      <c r="B5" s="5" t="n">
        <v>3450</v>
      </c>
    </row>
    <row r="6">
      <c r="A6" s="4" t="inlineStr">
        <is>
          <t>2025 - interest only</t>
        </is>
      </c>
      <c r="B6" s="5" t="n">
        <v>3450</v>
      </c>
    </row>
    <row r="7">
      <c r="A7" s="4" t="inlineStr">
        <is>
          <t>2026 and thereafter</t>
        </is>
      </c>
      <c r="B7" s="5" t="n">
        <v>231725</v>
      </c>
    </row>
    <row r="8">
      <c r="A8" s="4" t="inlineStr">
        <is>
          <t>Total minimum payments</t>
        </is>
      </c>
      <c r="B8" s="5" t="n">
        <v>243800</v>
      </c>
    </row>
    <row r="9">
      <c r="A9" s="4" t="inlineStr">
        <is>
          <t>Less amount representing interest</t>
        </is>
      </c>
      <c r="B9" s="5" t="n">
        <v>-13800</v>
      </c>
    </row>
    <row r="10">
      <c r="A10" s="4" t="inlineStr">
        <is>
          <t>2026 Convertible Notes, principal amount</t>
        </is>
      </c>
      <c r="B10" s="5" t="n">
        <v>230000</v>
      </c>
    </row>
    <row r="11">
      <c r="A11" s="4" t="inlineStr">
        <is>
          <t>Less unamortized debt discount and debt issuance costs</t>
        </is>
      </c>
      <c r="B11" s="5" t="n">
        <v>-4750</v>
      </c>
    </row>
    <row r="12">
      <c r="A12" s="4" t="inlineStr">
        <is>
          <t>Net carrying amount of Term Loans</t>
        </is>
      </c>
      <c r="B12" s="6" t="n">
        <v>225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80" customWidth="1" min="6" max="6"/>
    <col width="14" customWidth="1" min="7" max="7"/>
    <col width="14" customWidth="1" min="8" max="8"/>
  </cols>
  <sheetData>
    <row r="1">
      <c r="A1" s="1" t="inlineStr">
        <is>
          <t>Debt Obligations - Convertible Notes due 2022 Narrative (Details) - USD ($) $ / shares in Units, $ in Thousands</t>
        </is>
      </c>
      <c r="C1" s="2" t="inlineStr">
        <is>
          <t>1 Months Ended</t>
        </is>
      </c>
      <c r="E1" s="2" t="inlineStr">
        <is>
          <t>3 Months Ended</t>
        </is>
      </c>
      <c r="F1" s="2" t="inlineStr">
        <is>
          <t>9 Months Ended</t>
        </is>
      </c>
    </row>
    <row r="2">
      <c r="B2" s="2" t="inlineStr">
        <is>
          <t>Feb. 29, 2016</t>
        </is>
      </c>
      <c r="C2" s="2" t="inlineStr">
        <is>
          <t>Mar. 31, 2022</t>
        </is>
      </c>
      <c r="D2" s="2" t="inlineStr">
        <is>
          <t>Jan. 31, 2022</t>
        </is>
      </c>
      <c r="E2" s="2" t="inlineStr">
        <is>
          <t>Sep. 30, 2021</t>
        </is>
      </c>
      <c r="F2" s="2" t="inlineStr">
        <is>
          <t>Sep. 30, 2022</t>
        </is>
      </c>
      <c r="G2" s="2" t="inlineStr">
        <is>
          <t>Sep. 30, 2021</t>
        </is>
      </c>
      <c r="H2" s="2" t="inlineStr">
        <is>
          <t>Apr. 14, 2020</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mount payoff</t>
        </is>
      </c>
      <c r="B4" s="4" t="inlineStr">
        <is>
          <t xml:space="preserve"> </t>
        </is>
      </c>
      <c r="C4" s="4" t="inlineStr">
        <is>
          <t xml:space="preserve"> </t>
        </is>
      </c>
      <c r="D4" s="4" t="inlineStr">
        <is>
          <t xml:space="preserve"> </t>
        </is>
      </c>
      <c r="E4" s="4" t="inlineStr">
        <is>
          <t xml:space="preserve"> </t>
        </is>
      </c>
      <c r="F4" s="6" t="n">
        <v>109000</v>
      </c>
      <c r="G4" s="4" t="inlineStr">
        <is>
          <t xml:space="preserve"> </t>
        </is>
      </c>
      <c r="H4" s="4" t="inlineStr">
        <is>
          <t xml:space="preserve"> </t>
        </is>
      </c>
    </row>
    <row r="5">
      <c r="A5" s="4" t="inlineStr">
        <is>
          <t>Closing stock, price per share</t>
        </is>
      </c>
      <c r="B5" s="4" t="inlineStr">
        <is>
          <t xml:space="preserve"> </t>
        </is>
      </c>
      <c r="C5" s="4" t="inlineStr">
        <is>
          <t xml:space="preserve"> </t>
        </is>
      </c>
      <c r="D5" s="4" t="inlineStr">
        <is>
          <t xml:space="preserve"> </t>
        </is>
      </c>
      <c r="E5" s="4" t="inlineStr">
        <is>
          <t xml:space="preserve"> </t>
        </is>
      </c>
      <c r="F5" s="8" t="n">
        <v>9.609999999999999</v>
      </c>
      <c r="G5" s="4" t="inlineStr">
        <is>
          <t xml:space="preserve"> </t>
        </is>
      </c>
      <c r="H5" s="10" t="n">
        <v>14.815</v>
      </c>
    </row>
    <row r="6">
      <c r="A6" s="4" t="inlineStr">
        <is>
          <t>Convertible Notes | 8.2% Convertible Notes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6" t="n">
        <v>100000</v>
      </c>
      <c r="C8" s="4" t="inlineStr">
        <is>
          <t xml:space="preserve"> </t>
        </is>
      </c>
      <c r="D8" s="6" t="n">
        <v>100000</v>
      </c>
      <c r="E8" s="4" t="inlineStr">
        <is>
          <t xml:space="preserve"> </t>
        </is>
      </c>
      <c r="F8" s="4" t="inlineStr">
        <is>
          <t xml:space="preserve"> </t>
        </is>
      </c>
      <c r="G8" s="4" t="inlineStr">
        <is>
          <t xml:space="preserve"> </t>
        </is>
      </c>
      <c r="H8" s="4" t="inlineStr">
        <is>
          <t xml:space="preserve"> </t>
        </is>
      </c>
    </row>
    <row r="9">
      <c r="A9" s="4" t="inlineStr">
        <is>
          <t>Stated interest rate</t>
        </is>
      </c>
      <c r="B9" s="13" t="n">
        <v>0.082</v>
      </c>
      <c r="C9" s="13" t="n">
        <v>0.0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6" t="n">
        <v>2547</v>
      </c>
      <c r="F10" s="6" t="n">
        <v>2571</v>
      </c>
      <c r="G10" s="6" t="n">
        <v>7607</v>
      </c>
      <c r="H10" s="4" t="inlineStr">
        <is>
          <t xml:space="preserve"> </t>
        </is>
      </c>
    </row>
    <row r="11">
      <c r="A11" s="4" t="inlineStr">
        <is>
          <t>Interest rate description</t>
        </is>
      </c>
      <c r="B11" s="4" t="inlineStr">
        <is>
          <t xml:space="preserve"> </t>
        </is>
      </c>
      <c r="C11" s="4" t="inlineStr">
        <is>
          <t xml:space="preserve"> </t>
        </is>
      </c>
      <c r="D11" s="4" t="inlineStr">
        <is>
          <t xml:space="preserve"> </t>
        </is>
      </c>
      <c r="E11" s="4" t="inlineStr">
        <is>
          <t xml:space="preserve"> </t>
        </is>
      </c>
      <c r="F11" s="4" t="inlineStr">
        <is>
          <t>The 2022 Convertible Notes bore interest at a fixed coupon rate of 8.2% per annum payable quarterly in arrears on March 31, June 30, September 30 and December 31 of each year, since March 31, 2016</t>
        </is>
      </c>
      <c r="G11" s="4" t="inlineStr">
        <is>
          <t xml:space="preserve"> </t>
        </is>
      </c>
      <c r="H11" s="4" t="inlineStr">
        <is>
          <t xml:space="preserve"> </t>
        </is>
      </c>
    </row>
    <row r="12">
      <c r="A12" s="4" t="inlineStr">
        <is>
          <t>Debt instrument maturity date</t>
        </is>
      </c>
      <c r="B12" s="4" t="inlineStr">
        <is>
          <t>Mar. 31,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mount payoff</t>
        </is>
      </c>
      <c r="B13" s="4" t="inlineStr">
        <is>
          <t xml:space="preserve"> </t>
        </is>
      </c>
      <c r="C13" s="6" t="n">
        <v>111100</v>
      </c>
      <c r="D13" s="6" t="n">
        <v>111100</v>
      </c>
      <c r="E13" s="4" t="inlineStr">
        <is>
          <t xml:space="preserve"> </t>
        </is>
      </c>
      <c r="F13" s="4" t="inlineStr">
        <is>
          <t xml:space="preserve"> </t>
        </is>
      </c>
      <c r="G13" s="4" t="inlineStr">
        <is>
          <t xml:space="preserve"> </t>
        </is>
      </c>
      <c r="H13" s="4" t="inlineStr">
        <is>
          <t xml:space="preserve"> </t>
        </is>
      </c>
    </row>
    <row r="14">
      <c r="A14" s="4" t="inlineStr">
        <is>
          <t>Total Convertible Note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premium percentage</t>
        </is>
      </c>
      <c r="B15" s="9" t="n">
        <v>0.09</v>
      </c>
      <c r="C15" s="9" t="n">
        <v>0.09</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2022 Convertible Notes Interest Expense Compon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4" t="inlineStr">
        <is>
          <t xml:space="preserve"> </t>
        </is>
      </c>
      <c r="C4" s="4" t="inlineStr">
        <is>
          <t xml:space="preserve"> </t>
        </is>
      </c>
      <c r="D4" s="6" t="n">
        <v>5631</v>
      </c>
      <c r="E4" s="6" t="n">
        <v>3150</v>
      </c>
    </row>
    <row r="5">
      <c r="A5" s="4" t="inlineStr">
        <is>
          <t>Total interest expense</t>
        </is>
      </c>
      <c r="B5" s="6" t="n">
        <v>7540</v>
      </c>
      <c r="C5" s="6" t="n">
        <v>5771</v>
      </c>
      <c r="D5" s="5" t="n">
        <v>23089</v>
      </c>
      <c r="E5" s="5" t="n">
        <v>17166</v>
      </c>
    </row>
    <row r="6">
      <c r="A6" s="4" t="inlineStr">
        <is>
          <t>8.2% Convertible Notes due 2022 | Convertible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Stated coupon interest</t>
        </is>
      </c>
      <c r="B8" s="4" t="inlineStr">
        <is>
          <t xml:space="preserve"> </t>
        </is>
      </c>
      <c r="C8" s="5" t="n">
        <v>2050</v>
      </c>
      <c r="D8" s="5" t="n">
        <v>2050</v>
      </c>
      <c r="E8" s="5" t="n">
        <v>6150</v>
      </c>
    </row>
    <row r="9">
      <c r="A9" s="4" t="inlineStr">
        <is>
          <t>Amortization of debt discount and debt issuance costs</t>
        </is>
      </c>
      <c r="B9" s="4" t="inlineStr">
        <is>
          <t xml:space="preserve"> </t>
        </is>
      </c>
      <c r="C9" s="5" t="n">
        <v>497</v>
      </c>
      <c r="D9" s="5" t="n">
        <v>521</v>
      </c>
      <c r="E9" s="5" t="n">
        <v>1457</v>
      </c>
    </row>
    <row r="10">
      <c r="A10" s="4" t="inlineStr">
        <is>
          <t>Total Interest expense</t>
        </is>
      </c>
      <c r="B10" s="4" t="inlineStr">
        <is>
          <t xml:space="preserve"> </t>
        </is>
      </c>
      <c r="C10" s="6" t="n">
        <v>2547</v>
      </c>
      <c r="D10" s="6" t="n">
        <v>2571</v>
      </c>
      <c r="E10" s="6" t="n">
        <v>76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Obligations - 2025 Term Loan - Narrative (Details) - USD ($) $ in Thousands</t>
        </is>
      </c>
      <c r="C1" s="2" t="inlineStr">
        <is>
          <t>1 Months Ended</t>
        </is>
      </c>
      <c r="D1" s="2" t="inlineStr">
        <is>
          <t>9 Months Ended</t>
        </is>
      </c>
    </row>
    <row r="2">
      <c r="B2" s="2" t="inlineStr">
        <is>
          <t>Jan. 07, 2019</t>
        </is>
      </c>
      <c r="C2" s="2" t="inlineStr">
        <is>
          <t>Jan. 31, 2022</t>
        </is>
      </c>
      <c r="D2" s="2" t="inlineStr">
        <is>
          <t>Sep. 30, 2022</t>
        </is>
      </c>
    </row>
    <row r="3">
      <c r="A3" s="3" t="inlineStr">
        <is>
          <t>Debt Instrument</t>
        </is>
      </c>
      <c r="B3" s="4" t="inlineStr">
        <is>
          <t xml:space="preserve"> </t>
        </is>
      </c>
      <c r="C3" s="4" t="inlineStr">
        <is>
          <t xml:space="preserve"> </t>
        </is>
      </c>
      <c r="D3" s="4" t="inlineStr">
        <is>
          <t xml:space="preserve"> </t>
        </is>
      </c>
    </row>
    <row r="4">
      <c r="A4" s="4" t="inlineStr">
        <is>
          <t>Outstanding amount paid off</t>
        </is>
      </c>
      <c r="B4" s="4" t="inlineStr">
        <is>
          <t xml:space="preserve"> </t>
        </is>
      </c>
      <c r="C4" s="4" t="inlineStr">
        <is>
          <t xml:space="preserve"> </t>
        </is>
      </c>
      <c r="D4" s="6" t="n">
        <v>81750</v>
      </c>
    </row>
    <row r="5">
      <c r="A5" s="4" t="inlineStr">
        <is>
          <t>Loss on debt extinguishment</t>
        </is>
      </c>
      <c r="B5" s="4" t="inlineStr">
        <is>
          <t xml:space="preserve"> </t>
        </is>
      </c>
      <c r="C5" s="4" t="inlineStr">
        <is>
          <t xml:space="preserve"> </t>
        </is>
      </c>
      <c r="D5" s="6" t="n">
        <v>-6222</v>
      </c>
    </row>
    <row r="6">
      <c r="A6" s="4" t="inlineStr">
        <is>
          <t>Lender | 2025 Term Loan</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Total term of the loan</t>
        </is>
      </c>
      <c r="B8" s="4" t="inlineStr">
        <is>
          <t>6 years</t>
        </is>
      </c>
      <c r="C8" s="4" t="inlineStr">
        <is>
          <t xml:space="preserve"> </t>
        </is>
      </c>
      <c r="D8" s="4" t="inlineStr">
        <is>
          <t xml:space="preserve"> </t>
        </is>
      </c>
    </row>
    <row r="9">
      <c r="A9" s="4" t="inlineStr">
        <is>
          <t>Principal amount</t>
        </is>
      </c>
      <c r="B9" s="6" t="n">
        <v>75000</v>
      </c>
      <c r="C9" s="4" t="inlineStr">
        <is>
          <t xml:space="preserve"> </t>
        </is>
      </c>
      <c r="D9" s="4" t="inlineStr">
        <is>
          <t xml:space="preserve"> </t>
        </is>
      </c>
    </row>
    <row r="10">
      <c r="A10" s="4" t="inlineStr">
        <is>
          <t>Outstanding amount paid off</t>
        </is>
      </c>
      <c r="B10" s="4" t="inlineStr">
        <is>
          <t xml:space="preserve"> </t>
        </is>
      </c>
      <c r="C10" s="6" t="n">
        <v>81900</v>
      </c>
      <c r="D10" s="4" t="inlineStr">
        <is>
          <t xml:space="preserve"> </t>
        </is>
      </c>
    </row>
    <row r="11">
      <c r="A11" s="4" t="inlineStr">
        <is>
          <t>Stated interest rate</t>
        </is>
      </c>
      <c r="B11" s="13" t="n">
        <v>0.0675</v>
      </c>
      <c r="C11" s="4" t="inlineStr">
        <is>
          <t xml:space="preserve"> </t>
        </is>
      </c>
      <c r="D11" s="4" t="inlineStr">
        <is>
          <t xml:space="preserve"> </t>
        </is>
      </c>
    </row>
    <row r="12">
      <c r="A12" s="4" t="inlineStr">
        <is>
          <t>Prepayment premium percentage</t>
        </is>
      </c>
      <c r="B12" s="4" t="inlineStr">
        <is>
          <t xml:space="preserve"> </t>
        </is>
      </c>
      <c r="C12" s="9" t="n">
        <v>0.05</v>
      </c>
      <c r="D12" s="4" t="inlineStr">
        <is>
          <t xml:space="preserve"> </t>
        </is>
      </c>
    </row>
    <row r="13">
      <c r="A13" s="4" t="inlineStr">
        <is>
          <t>Percentage required to pay an additional exit fee on principal amount</t>
        </is>
      </c>
      <c r="B13" s="4" t="inlineStr">
        <is>
          <t xml:space="preserve"> </t>
        </is>
      </c>
      <c r="C13" s="9" t="n">
        <v>0.04</v>
      </c>
      <c r="D13" s="4" t="inlineStr">
        <is>
          <t xml:space="preserve"> </t>
        </is>
      </c>
    </row>
    <row r="14">
      <c r="A14" s="4" t="inlineStr">
        <is>
          <t>Loss on debt extinguishment</t>
        </is>
      </c>
      <c r="B14" s="4" t="inlineStr">
        <is>
          <t xml:space="preserve"> </t>
        </is>
      </c>
      <c r="C14" s="6" t="n">
        <v>-6200</v>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Obligations - 2025 Term Loan Interest Expense Components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debt issuance costs</t>
        </is>
      </c>
      <c r="B4" s="4" t="inlineStr">
        <is>
          <t xml:space="preserve"> </t>
        </is>
      </c>
      <c r="C4" s="6" t="n">
        <v>5631</v>
      </c>
      <c r="D4" s="6" t="n">
        <v>3150</v>
      </c>
    </row>
    <row r="5">
      <c r="A5" s="4" t="inlineStr">
        <is>
          <t>Lender | 2025 Term Loan</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Stated coupon interest</t>
        </is>
      </c>
      <c r="B7" s="6" t="n">
        <v>1773</v>
      </c>
      <c r="C7" s="5" t="n">
        <v>154</v>
      </c>
      <c r="D7" s="5" t="n">
        <v>5261</v>
      </c>
    </row>
    <row r="8">
      <c r="A8" s="4" t="inlineStr">
        <is>
          <t>Amortization of debt discount and debt issuance costs</t>
        </is>
      </c>
      <c r="B8" s="5" t="n">
        <v>273</v>
      </c>
      <c r="C8" s="5" t="n">
        <v>16</v>
      </c>
      <c r="D8" s="5" t="n">
        <v>751</v>
      </c>
    </row>
    <row r="9">
      <c r="A9" s="4" t="inlineStr">
        <is>
          <t>Total Interest expense</t>
        </is>
      </c>
      <c r="B9" s="6" t="n">
        <v>2046</v>
      </c>
      <c r="C9" s="6" t="n">
        <v>170</v>
      </c>
      <c r="D9" s="6" t="n">
        <v>601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s) $ in Thousands</t>
        </is>
      </c>
      <c r="B1" s="2" t="inlineStr">
        <is>
          <t>Sep. 30, 2022 USD ($)</t>
        </is>
      </c>
    </row>
    <row r="2">
      <c r="A2" s="3" t="inlineStr">
        <is>
          <t>Commitments and Contingencies.</t>
        </is>
      </c>
      <c r="B2" s="4" t="inlineStr">
        <is>
          <t xml:space="preserve"> </t>
        </is>
      </c>
    </row>
    <row r="3">
      <c r="A3" s="4" t="inlineStr">
        <is>
          <t>Remainder of 2022</t>
        </is>
      </c>
      <c r="B3" s="6" t="n">
        <v>9448</v>
      </c>
    </row>
    <row r="4">
      <c r="A4" s="4" t="inlineStr">
        <is>
          <t>2023</t>
        </is>
      </c>
      <c r="B4" s="5" t="n">
        <v>28740</v>
      </c>
    </row>
    <row r="5">
      <c r="A5" s="4" t="inlineStr">
        <is>
          <t>2024</t>
        </is>
      </c>
      <c r="B5" s="5" t="n">
        <v>911</v>
      </c>
    </row>
    <row r="6">
      <c r="A6" s="4" t="inlineStr">
        <is>
          <t>2025</t>
        </is>
      </c>
      <c r="B6" s="5" t="n">
        <v>911</v>
      </c>
    </row>
    <row r="7">
      <c r="A7" s="4" t="inlineStr">
        <is>
          <t>2026</t>
        </is>
      </c>
      <c r="B7" s="5" t="n">
        <v>208</v>
      </c>
    </row>
    <row r="8">
      <c r="A8" s="4" t="inlineStr">
        <is>
          <t>Total obligations</t>
        </is>
      </c>
      <c r="B8" s="6" t="n">
        <v>402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1 Months Ended</t>
        </is>
      </c>
    </row>
    <row r="2">
      <c r="B2" s="2" t="inlineStr">
        <is>
          <t>Apr. 30, 2022 USD ($)</t>
        </is>
      </c>
    </row>
    <row r="3">
      <c r="A3" s="3" t="inlineStr">
        <is>
          <t>Contractual Obligation Fiscal Year Maturity [Abstract]</t>
        </is>
      </c>
      <c r="B3" s="4" t="inlineStr">
        <is>
          <t xml:space="preserve"> </t>
        </is>
      </c>
    </row>
    <row r="4">
      <c r="A4" s="4" t="inlineStr">
        <is>
          <t>Claims related to certain sales of UDENYCA from October 2020 through December 2021</t>
        </is>
      </c>
      <c r="B4" s="6" t="n">
        <v>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Employee And Nonemployee Stock Option And Restricted Stock Unit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282</v>
      </c>
      <c r="C4" s="6" t="n">
        <v>11939</v>
      </c>
      <c r="D4" s="6" t="n">
        <v>39011</v>
      </c>
      <c r="E4" s="6" t="n">
        <v>40418</v>
      </c>
    </row>
    <row r="5">
      <c r="A5" s="4" t="inlineStr">
        <is>
          <t>Stock-based compensation expense capitalized into inventory</t>
        </is>
      </c>
      <c r="B5" s="5" t="n">
        <v>290</v>
      </c>
      <c r="C5" s="5" t="n">
        <v>241</v>
      </c>
      <c r="D5" s="5" t="n">
        <v>904</v>
      </c>
      <c r="E5" s="5" t="n">
        <v>758</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84</v>
      </c>
      <c r="C8" s="5" t="n">
        <v>394</v>
      </c>
      <c r="D8" s="5" t="n">
        <v>555</v>
      </c>
      <c r="E8" s="5" t="n">
        <v>896</v>
      </c>
    </row>
    <row r="9">
      <c r="A9" s="4" t="inlineStr">
        <is>
          <t>Research and Development Expense</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5173</v>
      </c>
      <c r="C11" s="5" t="n">
        <v>4126</v>
      </c>
      <c r="D11" s="5" t="n">
        <v>14707</v>
      </c>
      <c r="E11" s="5" t="n">
        <v>14642</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6925</v>
      </c>
      <c r="C14" s="6" t="n">
        <v>7419</v>
      </c>
      <c r="D14" s="6" t="n">
        <v>23749</v>
      </c>
      <c r="E14" s="6" t="n">
        <v>248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Dilutive Potential Shares Excluded from Calculation of Diluted Net (loss) Income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P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income per share</t>
        </is>
      </c>
      <c r="B4" s="5" t="n">
        <v>36783266</v>
      </c>
      <c r="C4" s="5" t="n">
        <v>37875696</v>
      </c>
      <c r="D4" s="5" t="n">
        <v>38052771</v>
      </c>
      <c r="E4" s="5" t="n">
        <v>38076739</v>
      </c>
    </row>
    <row r="5">
      <c r="A5" s="4" t="inlineStr">
        <is>
          <t>Stock options, including shares subject to 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P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income per share</t>
        </is>
      </c>
      <c r="B7" s="5" t="n">
        <v>22535371</v>
      </c>
      <c r="C7" s="5" t="n">
        <v>19543671</v>
      </c>
      <c r="D7" s="5" t="n">
        <v>22267304</v>
      </c>
      <c r="E7" s="5" t="n">
        <v>1984791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P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loss) income per share</t>
        </is>
      </c>
      <c r="B10" s="5" t="n">
        <v>2305743</v>
      </c>
      <c r="C10" s="5" t="n">
        <v>1916002</v>
      </c>
      <c r="D10" s="5" t="n">
        <v>2401188</v>
      </c>
      <c r="E10" s="5" t="n">
        <v>1812799</v>
      </c>
    </row>
    <row r="11">
      <c r="A11" s="4" t="inlineStr">
        <is>
          <t>8.2% Convertible Notes due 2022 | Shares Issuable Upon Conversion of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P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alculation of diluted net (loss) income per share</t>
        </is>
      </c>
      <c r="B13" s="4" t="inlineStr">
        <is>
          <t xml:space="preserve"> </t>
        </is>
      </c>
      <c r="C13" s="5" t="n">
        <v>4473871</v>
      </c>
      <c r="D13" s="5" t="n">
        <v>1442127</v>
      </c>
      <c r="E13" s="5" t="n">
        <v>4473871</v>
      </c>
    </row>
    <row r="14">
      <c r="A14" s="4" t="inlineStr">
        <is>
          <t>1.5% Convertible Senior Subordinated Notes due 2026 | Shares Issuable Upon Conversion of 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P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alculation of diluted net (loss) income per share</t>
        </is>
      </c>
      <c r="B16" s="5" t="n">
        <v>11942152</v>
      </c>
      <c r="C16" s="5" t="n">
        <v>11942152</v>
      </c>
      <c r="D16" s="5" t="n">
        <v>11942152</v>
      </c>
      <c r="E16" s="5" t="n">
        <v>119421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Consulting Agreement With Lanfear Advisors - USD ($) $ / shares in Units, $ in Millions</t>
        </is>
      </c>
      <c r="B1" s="2" t="inlineStr">
        <is>
          <t>1 Months Ended</t>
        </is>
      </c>
      <c r="C1" s="2" t="inlineStr">
        <is>
          <t>3 Months Ended</t>
        </is>
      </c>
    </row>
    <row r="2">
      <c r="B2" s="2" t="inlineStr">
        <is>
          <t>Feb. 28, 2021</t>
        </is>
      </c>
      <c r="C2" s="2" t="inlineStr">
        <is>
          <t>Mar. 31, 2021</t>
        </is>
      </c>
    </row>
    <row r="3">
      <c r="A3" s="3" t="inlineStr">
        <is>
          <t>Related Party Transaction</t>
        </is>
      </c>
      <c r="B3" s="4" t="inlineStr">
        <is>
          <t xml:space="preserve"> </t>
        </is>
      </c>
      <c r="C3" s="4" t="inlineStr">
        <is>
          <t xml:space="preserve"> </t>
        </is>
      </c>
    </row>
    <row r="4">
      <c r="A4" s="4" t="inlineStr">
        <is>
          <t>Number of options, granted</t>
        </is>
      </c>
      <c r="B4" s="5" t="n">
        <v>65000</v>
      </c>
      <c r="C4" s="4" t="inlineStr">
        <is>
          <t xml:space="preserve"> </t>
        </is>
      </c>
    </row>
    <row r="5">
      <c r="A5" s="4" t="inlineStr">
        <is>
          <t>Exercise price</t>
        </is>
      </c>
      <c r="B5" s="8" t="n">
        <v>17.6</v>
      </c>
      <c r="C5" s="4" t="inlineStr">
        <is>
          <t xml:space="preserve"> </t>
        </is>
      </c>
    </row>
    <row r="6">
      <c r="A6" s="4" t="inlineStr">
        <is>
          <t>Stock-based compensation expense</t>
        </is>
      </c>
      <c r="B6" s="4" t="inlineStr">
        <is>
          <t xml:space="preserve"> </t>
        </is>
      </c>
      <c r="C6" s="15" t="n">
        <v>0.8</v>
      </c>
    </row>
    <row r="7">
      <c r="A7" s="4" t="inlineStr">
        <is>
          <t>Consulting expense</t>
        </is>
      </c>
      <c r="B7" s="4" t="inlineStr">
        <is>
          <t xml:space="preserve"> </t>
        </is>
      </c>
      <c r="C7" s="15"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s at Dec. 31, 2020</t>
        </is>
      </c>
      <c r="B2" s="6" t="n">
        <v>7</v>
      </c>
      <c r="C2" s="6" t="n">
        <v>1043991</v>
      </c>
      <c r="D2" s="6" t="n">
        <v>-270</v>
      </c>
      <c r="E2" s="6" t="n">
        <v>-762754</v>
      </c>
      <c r="F2" s="6" t="n">
        <v>280974</v>
      </c>
    </row>
    <row r="3">
      <c r="A3" s="4" t="inlineStr">
        <is>
          <t>Beginning Balances (in shares) at Dec. 31, 2020</t>
        </is>
      </c>
      <c r="B3" s="5" t="n">
        <v>7251334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72947</v>
      </c>
      <c r="F4" s="5" t="n">
        <v>-172947</v>
      </c>
    </row>
    <row r="5">
      <c r="A5" s="4" t="inlineStr">
        <is>
          <t>Issuance of common stock upon exercise of stock options</t>
        </is>
      </c>
      <c r="B5" s="4" t="inlineStr">
        <is>
          <t xml:space="preserve"> </t>
        </is>
      </c>
      <c r="C5" s="5" t="n">
        <v>4429</v>
      </c>
      <c r="D5" s="4" t="inlineStr">
        <is>
          <t xml:space="preserve"> </t>
        </is>
      </c>
      <c r="E5" s="4" t="inlineStr">
        <is>
          <t xml:space="preserve"> </t>
        </is>
      </c>
      <c r="F5" s="5" t="n">
        <v>4429</v>
      </c>
    </row>
    <row r="6">
      <c r="A6" s="4" t="inlineStr">
        <is>
          <t>Issuance of common stock upon exercise of stock options (in shares)</t>
        </is>
      </c>
      <c r="B6" s="5" t="n">
        <v>451883</v>
      </c>
      <c r="C6" s="4" t="inlineStr">
        <is>
          <t xml:space="preserve"> </t>
        </is>
      </c>
      <c r="D6" s="4" t="inlineStr">
        <is>
          <t xml:space="preserve"> </t>
        </is>
      </c>
      <c r="E6" s="4" t="inlineStr">
        <is>
          <t xml:space="preserve"> </t>
        </is>
      </c>
      <c r="F6" s="4" t="inlineStr">
        <is>
          <t xml:space="preserve"> </t>
        </is>
      </c>
    </row>
    <row r="7">
      <c r="A7" s="4" t="inlineStr">
        <is>
          <t>Issuance of common stock upon vesting of RSUs (in shares)</t>
        </is>
      </c>
      <c r="B7" s="5" t="n">
        <v>252846</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6982</v>
      </c>
      <c r="D8" s="4" t="inlineStr">
        <is>
          <t xml:space="preserve"> </t>
        </is>
      </c>
      <c r="E8" s="4" t="inlineStr">
        <is>
          <t xml:space="preserve"> </t>
        </is>
      </c>
      <c r="F8" s="5" t="n">
        <v>16982</v>
      </c>
    </row>
    <row r="9">
      <c r="A9" s="4" t="inlineStr">
        <is>
          <t>Taxes paid related to net share settlement of RSUs</t>
        </is>
      </c>
      <c r="B9" s="4" t="inlineStr">
        <is>
          <t xml:space="preserve"> </t>
        </is>
      </c>
      <c r="C9" s="5" t="n">
        <v>-1730</v>
      </c>
      <c r="D9" s="4" t="inlineStr">
        <is>
          <t xml:space="preserve"> </t>
        </is>
      </c>
      <c r="E9" s="4" t="inlineStr">
        <is>
          <t xml:space="preserve"> </t>
        </is>
      </c>
      <c r="F9" s="5" t="n">
        <v>-1730</v>
      </c>
    </row>
    <row r="10">
      <c r="A10" s="4" t="inlineStr">
        <is>
          <t>Taxes paid related to net share settlement of RSUs (in shares)</t>
        </is>
      </c>
      <c r="B10" s="5" t="n">
        <v>-95169</v>
      </c>
      <c r="C10" s="4" t="inlineStr">
        <is>
          <t xml:space="preserve"> </t>
        </is>
      </c>
      <c r="D10" s="4" t="inlineStr">
        <is>
          <t xml:space="preserve"> </t>
        </is>
      </c>
      <c r="E10" s="4" t="inlineStr">
        <is>
          <t xml:space="preserve"> </t>
        </is>
      </c>
      <c r="F10" s="4" t="inlineStr">
        <is>
          <t xml:space="preserve"> </t>
        </is>
      </c>
    </row>
    <row r="11">
      <c r="A11" s="4" t="inlineStr">
        <is>
          <t>Other comprehensive gain (loss), net of tax</t>
        </is>
      </c>
      <c r="B11" s="4" t="inlineStr">
        <is>
          <t xml:space="preserve"> </t>
        </is>
      </c>
      <c r="C11" s="4" t="inlineStr">
        <is>
          <t xml:space="preserve"> </t>
        </is>
      </c>
      <c r="D11" s="5" t="n">
        <v>-37</v>
      </c>
      <c r="E11" s="4" t="inlineStr">
        <is>
          <t xml:space="preserve"> </t>
        </is>
      </c>
      <c r="F11" s="5" t="n">
        <v>-37</v>
      </c>
    </row>
    <row r="12">
      <c r="A12" s="4" t="inlineStr">
        <is>
          <t>Ending Balances at Mar. 31, 2021</t>
        </is>
      </c>
      <c r="B12" s="6" t="n">
        <v>7</v>
      </c>
      <c r="C12" s="5" t="n">
        <v>1063672</v>
      </c>
      <c r="D12" s="5" t="n">
        <v>-307</v>
      </c>
      <c r="E12" s="5" t="n">
        <v>-935701</v>
      </c>
      <c r="F12" s="5" t="n">
        <v>127671</v>
      </c>
    </row>
    <row r="13">
      <c r="A13" s="4" t="inlineStr">
        <is>
          <t>Ending Balances (in shares) at Mar. 31, 2021</t>
        </is>
      </c>
      <c r="B13" s="5" t="n">
        <v>73122908</v>
      </c>
      <c r="C13" s="4" t="inlineStr">
        <is>
          <t xml:space="preserve"> </t>
        </is>
      </c>
      <c r="D13" s="4" t="inlineStr">
        <is>
          <t xml:space="preserve"> </t>
        </is>
      </c>
      <c r="E13" s="4" t="inlineStr">
        <is>
          <t xml:space="preserve"> </t>
        </is>
      </c>
      <c r="F13" s="4" t="inlineStr">
        <is>
          <t xml:space="preserve"> </t>
        </is>
      </c>
    </row>
    <row r="14">
      <c r="A14" s="4" t="inlineStr">
        <is>
          <t>Beginning Balances at Dec. 31, 2020</t>
        </is>
      </c>
      <c r="B14" s="6" t="n">
        <v>7</v>
      </c>
      <c r="C14" s="5" t="n">
        <v>1043991</v>
      </c>
      <c r="D14" s="5" t="n">
        <v>-270</v>
      </c>
      <c r="E14" s="5" t="n">
        <v>-762754</v>
      </c>
      <c r="F14" s="5" t="n">
        <v>280974</v>
      </c>
    </row>
    <row r="15">
      <c r="A15" s="4" t="inlineStr">
        <is>
          <t>Beginning Balances (in shares) at Dec. 31, 2020</t>
        </is>
      </c>
      <c r="B15" s="5" t="n">
        <v>72513348</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241375</v>
      </c>
    </row>
    <row r="17">
      <c r="A17" s="4" t="inlineStr">
        <is>
          <t>Ending Balances at Sep. 30, 2021</t>
        </is>
      </c>
      <c r="B17" s="6" t="n">
        <v>7</v>
      </c>
      <c r="C17" s="5" t="n">
        <v>1135155</v>
      </c>
      <c r="D17" s="5" t="n">
        <v>-273</v>
      </c>
      <c r="E17" s="5" t="n">
        <v>-1004129</v>
      </c>
      <c r="F17" s="5" t="n">
        <v>130760</v>
      </c>
    </row>
    <row r="18">
      <c r="A18" s="4" t="inlineStr">
        <is>
          <t>Ending Balances (in shares) at Sep. 30, 2021</t>
        </is>
      </c>
      <c r="B18" s="5" t="n">
        <v>76583279</v>
      </c>
      <c r="C18" s="4" t="inlineStr">
        <is>
          <t xml:space="preserve"> </t>
        </is>
      </c>
      <c r="D18" s="4" t="inlineStr">
        <is>
          <t xml:space="preserve"> </t>
        </is>
      </c>
      <c r="E18" s="4" t="inlineStr">
        <is>
          <t xml:space="preserve"> </t>
        </is>
      </c>
      <c r="F18" s="4" t="inlineStr">
        <is>
          <t xml:space="preserve"> </t>
        </is>
      </c>
    </row>
    <row r="19">
      <c r="A19" s="4" t="inlineStr">
        <is>
          <t>Beginning Balances at Mar. 31, 2021</t>
        </is>
      </c>
      <c r="B19" s="6" t="n">
        <v>7</v>
      </c>
      <c r="C19" s="5" t="n">
        <v>1063672</v>
      </c>
      <c r="D19" s="5" t="n">
        <v>-307</v>
      </c>
      <c r="E19" s="5" t="n">
        <v>-935701</v>
      </c>
      <c r="F19" s="5" t="n">
        <v>127671</v>
      </c>
    </row>
    <row r="20">
      <c r="A20" s="4" t="inlineStr">
        <is>
          <t>Beginning Balances (in shares) at Mar. 31, 2021</t>
        </is>
      </c>
      <c r="B20" s="5" t="n">
        <v>73122908</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9900</v>
      </c>
      <c r="F21" s="5" t="n">
        <v>-29900</v>
      </c>
    </row>
    <row r="22">
      <c r="A22" s="4" t="inlineStr">
        <is>
          <t>Issuance of common stock upon exercise of stock options</t>
        </is>
      </c>
      <c r="B22" s="4" t="inlineStr">
        <is>
          <t xml:space="preserve"> </t>
        </is>
      </c>
      <c r="C22" s="5" t="n">
        <v>4009</v>
      </c>
      <c r="D22" s="4" t="inlineStr">
        <is>
          <t xml:space="preserve"> </t>
        </is>
      </c>
      <c r="E22" s="4" t="inlineStr">
        <is>
          <t xml:space="preserve"> </t>
        </is>
      </c>
      <c r="F22" s="5" t="n">
        <v>4009</v>
      </c>
    </row>
    <row r="23">
      <c r="A23" s="4" t="inlineStr">
        <is>
          <t>Issuance of common stock upon exercise of stock options (in shares)</t>
        </is>
      </c>
      <c r="B23" s="5" t="n">
        <v>686145</v>
      </c>
      <c r="C23" s="4" t="inlineStr">
        <is>
          <t xml:space="preserve"> </t>
        </is>
      </c>
      <c r="D23" s="4" t="inlineStr">
        <is>
          <t xml:space="preserve"> </t>
        </is>
      </c>
      <c r="E23" s="4" t="inlineStr">
        <is>
          <t xml:space="preserve"> </t>
        </is>
      </c>
      <c r="F23" s="4" t="inlineStr">
        <is>
          <t xml:space="preserve"> </t>
        </is>
      </c>
    </row>
    <row r="24">
      <c r="A24" s="4" t="inlineStr">
        <is>
          <t>Issuance of common stock upon vesting of RSUs (in shares)</t>
        </is>
      </c>
      <c r="B24" s="5" t="n">
        <v>9334</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11512</v>
      </c>
      <c r="D25" s="4" t="inlineStr">
        <is>
          <t xml:space="preserve"> </t>
        </is>
      </c>
      <c r="E25" s="4" t="inlineStr">
        <is>
          <t xml:space="preserve"> </t>
        </is>
      </c>
      <c r="F25" s="5" t="n">
        <v>11512</v>
      </c>
    </row>
    <row r="26">
      <c r="A26" s="4" t="inlineStr">
        <is>
          <t>Issuance of common stock to Shanghai Junshi Biosciences Ltd. ("Junshi Biosciences"), net of issuance costs</t>
        </is>
      </c>
      <c r="B26" s="4" t="inlineStr">
        <is>
          <t xml:space="preserve"> </t>
        </is>
      </c>
      <c r="C26" s="5" t="n">
        <v>40903</v>
      </c>
      <c r="D26" s="4" t="inlineStr">
        <is>
          <t xml:space="preserve"> </t>
        </is>
      </c>
      <c r="E26" s="4" t="inlineStr">
        <is>
          <t xml:space="preserve"> </t>
        </is>
      </c>
      <c r="F26" s="5" t="n">
        <v>40903</v>
      </c>
    </row>
    <row r="27">
      <c r="A27" s="4" t="inlineStr">
        <is>
          <t>Issuance of common stock to Shanghai Junshi Biosciences Ltd. ("Junshi Biosciences"), net of issuance costs (in shares)</t>
        </is>
      </c>
      <c r="B27" s="5" t="n">
        <v>2491988</v>
      </c>
      <c r="C27" s="4" t="inlineStr">
        <is>
          <t xml:space="preserve"> </t>
        </is>
      </c>
      <c r="D27" s="4" t="inlineStr">
        <is>
          <t xml:space="preserve"> </t>
        </is>
      </c>
      <c r="E27" s="4" t="inlineStr">
        <is>
          <t xml:space="preserve"> </t>
        </is>
      </c>
      <c r="F27" s="4" t="inlineStr">
        <is>
          <t xml:space="preserve"> </t>
        </is>
      </c>
    </row>
    <row r="28">
      <c r="A28" s="4" t="inlineStr">
        <is>
          <t>Issuance of common stock under the ESPP</t>
        </is>
      </c>
      <c r="B28" s="4" t="inlineStr">
        <is>
          <t xml:space="preserve"> </t>
        </is>
      </c>
      <c r="C28" s="5" t="n">
        <v>1985</v>
      </c>
      <c r="D28" s="4" t="inlineStr">
        <is>
          <t xml:space="preserve"> </t>
        </is>
      </c>
      <c r="E28" s="4" t="inlineStr">
        <is>
          <t xml:space="preserve"> </t>
        </is>
      </c>
      <c r="F28" s="5" t="n">
        <v>1985</v>
      </c>
    </row>
    <row r="29">
      <c r="A29" s="4" t="inlineStr">
        <is>
          <t>Issuance of common stock under the ESPP (in shares)</t>
        </is>
      </c>
      <c r="B29" s="5" t="n">
        <v>154325</v>
      </c>
      <c r="C29" s="4" t="inlineStr">
        <is>
          <t xml:space="preserve"> </t>
        </is>
      </c>
      <c r="D29" s="4" t="inlineStr">
        <is>
          <t xml:space="preserve"> </t>
        </is>
      </c>
      <c r="E29" s="4" t="inlineStr">
        <is>
          <t xml:space="preserve"> </t>
        </is>
      </c>
      <c r="F29" s="4" t="inlineStr">
        <is>
          <t xml:space="preserve"> </t>
        </is>
      </c>
    </row>
    <row r="30">
      <c r="A30" s="4" t="inlineStr">
        <is>
          <t>Other comprehensive gain (loss), net of tax</t>
        </is>
      </c>
      <c r="B30" s="4" t="inlineStr">
        <is>
          <t xml:space="preserve"> </t>
        </is>
      </c>
      <c r="C30" s="4" t="inlineStr">
        <is>
          <t xml:space="preserve"> </t>
        </is>
      </c>
      <c r="D30" s="5" t="n">
        <v>40</v>
      </c>
      <c r="E30" s="4" t="inlineStr">
        <is>
          <t xml:space="preserve"> </t>
        </is>
      </c>
      <c r="F30" s="5" t="n">
        <v>40</v>
      </c>
    </row>
    <row r="31">
      <c r="A31" s="4" t="inlineStr">
        <is>
          <t>Ending Balances at Jun. 30, 2021</t>
        </is>
      </c>
      <c r="B31" s="6" t="n">
        <v>7</v>
      </c>
      <c r="C31" s="5" t="n">
        <v>1122081</v>
      </c>
      <c r="D31" s="5" t="n">
        <v>-267</v>
      </c>
      <c r="E31" s="5" t="n">
        <v>-965601</v>
      </c>
      <c r="F31" s="5" t="n">
        <v>156220</v>
      </c>
    </row>
    <row r="32">
      <c r="A32" s="4" t="inlineStr">
        <is>
          <t>Ending Balances (in shares) at Jun. 30, 2021</t>
        </is>
      </c>
      <c r="B32" s="5" t="n">
        <v>76464700</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38528</v>
      </c>
      <c r="F33" s="5" t="n">
        <v>-38528</v>
      </c>
    </row>
    <row r="34">
      <c r="A34" s="4" t="inlineStr">
        <is>
          <t>Issuance of common stock upon exercise of stock options</t>
        </is>
      </c>
      <c r="B34" s="4" t="inlineStr">
        <is>
          <t xml:space="preserve"> </t>
        </is>
      </c>
      <c r="C34" s="5" t="n">
        <v>1288</v>
      </c>
      <c r="D34" s="4" t="inlineStr">
        <is>
          <t xml:space="preserve"> </t>
        </is>
      </c>
      <c r="E34" s="4" t="inlineStr">
        <is>
          <t xml:space="preserve"> </t>
        </is>
      </c>
      <c r="F34" s="5" t="n">
        <v>1288</v>
      </c>
    </row>
    <row r="35">
      <c r="A35" s="4" t="inlineStr">
        <is>
          <t>Issuance of common stock upon exercise of stock options (in shares)</t>
        </is>
      </c>
      <c r="B35" s="5" t="n">
        <v>116246</v>
      </c>
      <c r="C35" s="4" t="inlineStr">
        <is>
          <t xml:space="preserve"> </t>
        </is>
      </c>
      <c r="D35" s="4" t="inlineStr">
        <is>
          <t xml:space="preserve"> </t>
        </is>
      </c>
      <c r="E35" s="4" t="inlineStr">
        <is>
          <t xml:space="preserve"> </t>
        </is>
      </c>
      <c r="F35" s="4" t="inlineStr">
        <is>
          <t xml:space="preserve"> </t>
        </is>
      </c>
    </row>
    <row r="36">
      <c r="A36" s="4" t="inlineStr">
        <is>
          <t>Issuance of common stock upon vesting of RSUs (in shares)</t>
        </is>
      </c>
      <c r="B36" s="5" t="n">
        <v>2333</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11786</v>
      </c>
      <c r="D37" s="4" t="inlineStr">
        <is>
          <t xml:space="preserve"> </t>
        </is>
      </c>
      <c r="E37" s="4" t="inlineStr">
        <is>
          <t xml:space="preserve"> </t>
        </is>
      </c>
      <c r="F37" s="5" t="n">
        <v>11786</v>
      </c>
    </row>
    <row r="38">
      <c r="A38" s="4" t="inlineStr">
        <is>
          <t>Other comprehensive gain (loss), net of tax</t>
        </is>
      </c>
      <c r="B38" s="4" t="inlineStr">
        <is>
          <t xml:space="preserve"> </t>
        </is>
      </c>
      <c r="C38" s="4" t="inlineStr">
        <is>
          <t xml:space="preserve"> </t>
        </is>
      </c>
      <c r="D38" s="5" t="n">
        <v>-6</v>
      </c>
      <c r="E38" s="4" t="inlineStr">
        <is>
          <t xml:space="preserve"> </t>
        </is>
      </c>
      <c r="F38" s="5" t="n">
        <v>-6</v>
      </c>
    </row>
    <row r="39">
      <c r="A39" s="4" t="inlineStr">
        <is>
          <t>Ending Balances at Sep. 30, 2021</t>
        </is>
      </c>
      <c r="B39" s="6" t="n">
        <v>7</v>
      </c>
      <c r="C39" s="5" t="n">
        <v>1135155</v>
      </c>
      <c r="D39" s="5" t="n">
        <v>-273</v>
      </c>
      <c r="E39" s="5" t="n">
        <v>-1004129</v>
      </c>
      <c r="F39" s="5" t="n">
        <v>130760</v>
      </c>
    </row>
    <row r="40">
      <c r="A40" s="4" t="inlineStr">
        <is>
          <t>Ending Balances (in shares) at Sep. 30, 2021</t>
        </is>
      </c>
      <c r="B40" s="5" t="n">
        <v>76583279</v>
      </c>
      <c r="C40" s="4" t="inlineStr">
        <is>
          <t xml:space="preserve"> </t>
        </is>
      </c>
      <c r="D40" s="4" t="inlineStr">
        <is>
          <t xml:space="preserve"> </t>
        </is>
      </c>
      <c r="E40" s="4" t="inlineStr">
        <is>
          <t xml:space="preserve"> </t>
        </is>
      </c>
      <c r="F40" s="4" t="inlineStr">
        <is>
          <t xml:space="preserve"> </t>
        </is>
      </c>
    </row>
    <row r="41">
      <c r="A41" s="4" t="inlineStr">
        <is>
          <t>Beginning Balances at Dec. 31, 2021</t>
        </is>
      </c>
      <c r="B41" s="6" t="n">
        <v>7</v>
      </c>
      <c r="C41" s="5" t="n">
        <v>1147843</v>
      </c>
      <c r="D41" s="5" t="n">
        <v>-270</v>
      </c>
      <c r="E41" s="5" t="n">
        <v>-1049854</v>
      </c>
      <c r="F41" s="6" t="n">
        <v>97726</v>
      </c>
    </row>
    <row r="42">
      <c r="A42" s="4" t="inlineStr">
        <is>
          <t>Beginning Balances (in shares) at Dec. 31, 2021</t>
        </is>
      </c>
      <c r="B42" s="5" t="n">
        <v>76930096</v>
      </c>
      <c r="C42" s="4" t="inlineStr">
        <is>
          <t xml:space="preserve"> </t>
        </is>
      </c>
      <c r="D42" s="4" t="inlineStr">
        <is>
          <t xml:space="preserve"> </t>
        </is>
      </c>
      <c r="E42" s="4" t="inlineStr">
        <is>
          <t xml:space="preserve"> </t>
        </is>
      </c>
      <c r="F42" s="5" t="n">
        <v>76930096</v>
      </c>
    </row>
    <row r="43">
      <c r="A43" s="4" t="inlineStr">
        <is>
          <t>Net loss</t>
        </is>
      </c>
      <c r="B43" s="4" t="inlineStr">
        <is>
          <t xml:space="preserve"> </t>
        </is>
      </c>
      <c r="C43" s="4" t="inlineStr">
        <is>
          <t xml:space="preserve"> </t>
        </is>
      </c>
      <c r="D43" s="4" t="inlineStr">
        <is>
          <t xml:space="preserve"> </t>
        </is>
      </c>
      <c r="E43" s="5" t="n">
        <v>-96084</v>
      </c>
      <c r="F43" s="6" t="n">
        <v>-96084</v>
      </c>
    </row>
    <row r="44">
      <c r="A44" s="4" t="inlineStr">
        <is>
          <t>Issuance of common stock upon exercise of stock options</t>
        </is>
      </c>
      <c r="B44" s="4" t="inlineStr">
        <is>
          <t xml:space="preserve"> </t>
        </is>
      </c>
      <c r="C44" s="5" t="n">
        <v>544</v>
      </c>
      <c r="D44" s="4" t="inlineStr">
        <is>
          <t xml:space="preserve"> </t>
        </is>
      </c>
      <c r="E44" s="4" t="inlineStr">
        <is>
          <t xml:space="preserve"> </t>
        </is>
      </c>
      <c r="F44" s="5" t="n">
        <v>544</v>
      </c>
    </row>
    <row r="45">
      <c r="A45" s="4" t="inlineStr">
        <is>
          <t>Issuance of common stock upon exercise of stock options (in shares)</t>
        </is>
      </c>
      <c r="B45" s="5" t="n">
        <v>102632</v>
      </c>
      <c r="C45" s="4" t="inlineStr">
        <is>
          <t xml:space="preserve"> </t>
        </is>
      </c>
      <c r="D45" s="4" t="inlineStr">
        <is>
          <t xml:space="preserve"> </t>
        </is>
      </c>
      <c r="E45" s="4" t="inlineStr">
        <is>
          <t xml:space="preserve"> </t>
        </is>
      </c>
      <c r="F45" s="4" t="inlineStr">
        <is>
          <t xml:space="preserve"> </t>
        </is>
      </c>
    </row>
    <row r="46">
      <c r="A46" s="4" t="inlineStr">
        <is>
          <t>Issuance of common stock upon vesting of RSUs (in shares)</t>
        </is>
      </c>
      <c r="B46" s="5" t="n">
        <v>491087</v>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5" t="n">
        <v>13037</v>
      </c>
      <c r="D47" s="4" t="inlineStr">
        <is>
          <t xml:space="preserve"> </t>
        </is>
      </c>
      <c r="E47" s="4" t="inlineStr">
        <is>
          <t xml:space="preserve"> </t>
        </is>
      </c>
      <c r="F47" s="5" t="n">
        <v>13037</v>
      </c>
    </row>
    <row r="48">
      <c r="A48" s="4" t="inlineStr">
        <is>
          <t>Taxes paid related to net share settlement of RSUs</t>
        </is>
      </c>
      <c r="B48" s="4" t="inlineStr">
        <is>
          <t xml:space="preserve"> </t>
        </is>
      </c>
      <c r="C48" s="5" t="n">
        <v>-2658</v>
      </c>
      <c r="D48" s="4" t="inlineStr">
        <is>
          <t xml:space="preserve"> </t>
        </is>
      </c>
      <c r="E48" s="4" t="inlineStr">
        <is>
          <t xml:space="preserve"> </t>
        </is>
      </c>
      <c r="F48" s="5" t="n">
        <v>-2658</v>
      </c>
    </row>
    <row r="49">
      <c r="A49" s="4" t="inlineStr">
        <is>
          <t>Taxes paid related to net share settlement of RSUs (in shares)</t>
        </is>
      </c>
      <c r="B49" s="5" t="n">
        <v>-185644</v>
      </c>
      <c r="C49" s="4" t="inlineStr">
        <is>
          <t xml:space="preserve"> </t>
        </is>
      </c>
      <c r="D49" s="4" t="inlineStr">
        <is>
          <t xml:space="preserve"> </t>
        </is>
      </c>
      <c r="E49" s="4" t="inlineStr">
        <is>
          <t xml:space="preserve"> </t>
        </is>
      </c>
      <c r="F49" s="4" t="inlineStr">
        <is>
          <t xml:space="preserve"> </t>
        </is>
      </c>
    </row>
    <row r="50">
      <c r="A50" s="4" t="inlineStr">
        <is>
          <t>Other comprehensive gain (loss), net of tax</t>
        </is>
      </c>
      <c r="B50" s="4" t="inlineStr">
        <is>
          <t xml:space="preserve"> </t>
        </is>
      </c>
      <c r="C50" s="4" t="inlineStr">
        <is>
          <t xml:space="preserve"> </t>
        </is>
      </c>
      <c r="D50" s="5" t="n">
        <v>-2</v>
      </c>
      <c r="E50" s="4" t="inlineStr">
        <is>
          <t xml:space="preserve"> </t>
        </is>
      </c>
      <c r="F50" s="5" t="n">
        <v>-2</v>
      </c>
    </row>
    <row r="51">
      <c r="A51" s="4" t="inlineStr">
        <is>
          <t>Ending Balances at Mar. 31, 2022</t>
        </is>
      </c>
      <c r="B51" s="6" t="n">
        <v>7</v>
      </c>
      <c r="C51" s="5" t="n">
        <v>1158766</v>
      </c>
      <c r="D51" s="5" t="n">
        <v>-272</v>
      </c>
      <c r="E51" s="5" t="n">
        <v>-1145938</v>
      </c>
      <c r="F51" s="5" t="n">
        <v>12563</v>
      </c>
    </row>
    <row r="52">
      <c r="A52" s="4" t="inlineStr">
        <is>
          <t>Ending Balances (in shares) at Mar. 31, 2022</t>
        </is>
      </c>
      <c r="B52" s="5" t="n">
        <v>77338171</v>
      </c>
      <c r="C52" s="4" t="inlineStr">
        <is>
          <t xml:space="preserve"> </t>
        </is>
      </c>
      <c r="D52" s="4" t="inlineStr">
        <is>
          <t xml:space="preserve"> </t>
        </is>
      </c>
      <c r="E52" s="4" t="inlineStr">
        <is>
          <t xml:space="preserve"> </t>
        </is>
      </c>
      <c r="F52" s="4" t="inlineStr">
        <is>
          <t xml:space="preserve"> </t>
        </is>
      </c>
    </row>
    <row r="53">
      <c r="A53" s="4" t="inlineStr">
        <is>
          <t>Beginning Balances at Dec. 31, 2021</t>
        </is>
      </c>
      <c r="B53" s="6" t="n">
        <v>7</v>
      </c>
      <c r="C53" s="5" t="n">
        <v>1147843</v>
      </c>
      <c r="D53" s="5" t="n">
        <v>-270</v>
      </c>
      <c r="E53" s="5" t="n">
        <v>-1049854</v>
      </c>
      <c r="F53" s="6" t="n">
        <v>97726</v>
      </c>
    </row>
    <row r="54">
      <c r="A54" s="4" t="inlineStr">
        <is>
          <t>Beginning Balances (in shares) at Dec. 31, 2021</t>
        </is>
      </c>
      <c r="B54" s="5" t="n">
        <v>76930096</v>
      </c>
      <c r="C54" s="4" t="inlineStr">
        <is>
          <t xml:space="preserve"> </t>
        </is>
      </c>
      <c r="D54" s="4" t="inlineStr">
        <is>
          <t xml:space="preserve"> </t>
        </is>
      </c>
      <c r="E54" s="4" t="inlineStr">
        <is>
          <t xml:space="preserve"> </t>
        </is>
      </c>
      <c r="F54" s="5" t="n">
        <v>76930096</v>
      </c>
    </row>
    <row r="55">
      <c r="A55" s="4" t="inlineStr">
        <is>
          <t>Net loss</t>
        </is>
      </c>
      <c r="B55" s="4" t="inlineStr">
        <is>
          <t xml:space="preserve"> </t>
        </is>
      </c>
      <c r="C55" s="4" t="inlineStr">
        <is>
          <t xml:space="preserve"> </t>
        </is>
      </c>
      <c r="D55" s="4" t="inlineStr">
        <is>
          <t xml:space="preserve"> </t>
        </is>
      </c>
      <c r="E55" s="4" t="inlineStr">
        <is>
          <t xml:space="preserve"> </t>
        </is>
      </c>
      <c r="F55" s="6" t="n">
        <v>-232884</v>
      </c>
    </row>
    <row r="56">
      <c r="A56" s="4" t="inlineStr">
        <is>
          <t>Ending Balances at Sep. 30, 2022</t>
        </is>
      </c>
      <c r="B56" s="6" t="n">
        <v>7</v>
      </c>
      <c r="C56" s="5" t="n">
        <v>1185868</v>
      </c>
      <c r="D56" s="5" t="n">
        <v>-270</v>
      </c>
      <c r="E56" s="5" t="n">
        <v>-1282738</v>
      </c>
      <c r="F56" s="6" t="n">
        <v>-97133</v>
      </c>
    </row>
    <row r="57">
      <c r="A57" s="4" t="inlineStr">
        <is>
          <t>Ending Balances (in shares) at Sep. 30, 2022</t>
        </is>
      </c>
      <c r="B57" s="5" t="n">
        <v>77770593</v>
      </c>
      <c r="C57" s="4" t="inlineStr">
        <is>
          <t xml:space="preserve"> </t>
        </is>
      </c>
      <c r="D57" s="4" t="inlineStr">
        <is>
          <t xml:space="preserve"> </t>
        </is>
      </c>
      <c r="E57" s="4" t="inlineStr">
        <is>
          <t xml:space="preserve"> </t>
        </is>
      </c>
      <c r="F57" s="5" t="n">
        <v>77770593</v>
      </c>
    </row>
    <row r="58">
      <c r="A58" s="4" t="inlineStr">
        <is>
          <t>Beginning Balances at Mar. 31, 2022</t>
        </is>
      </c>
      <c r="B58" s="6" t="n">
        <v>7</v>
      </c>
      <c r="C58" s="5" t="n">
        <v>1158766</v>
      </c>
      <c r="D58" s="5" t="n">
        <v>-272</v>
      </c>
      <c r="E58" s="5" t="n">
        <v>-1145938</v>
      </c>
      <c r="F58" s="6" t="n">
        <v>12563</v>
      </c>
    </row>
    <row r="59">
      <c r="A59" s="4" t="inlineStr">
        <is>
          <t>Beginning Balances (in shares) at Mar. 31, 2022</t>
        </is>
      </c>
      <c r="B59" s="5" t="n">
        <v>77338171</v>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5" t="n">
        <v>-50150</v>
      </c>
      <c r="F60" s="5" t="n">
        <v>-50150</v>
      </c>
    </row>
    <row r="61">
      <c r="A61" s="4" t="inlineStr">
        <is>
          <t>Issuance of common stock upon exercise of stock options</t>
        </is>
      </c>
      <c r="B61" s="4" t="inlineStr">
        <is>
          <t xml:space="preserve"> </t>
        </is>
      </c>
      <c r="C61" s="5" t="n">
        <v>8</v>
      </c>
      <c r="D61" s="4" t="inlineStr">
        <is>
          <t xml:space="preserve"> </t>
        </is>
      </c>
      <c r="E61" s="4" t="inlineStr">
        <is>
          <t xml:space="preserve"> </t>
        </is>
      </c>
      <c r="F61" s="5" t="n">
        <v>8</v>
      </c>
    </row>
    <row r="62">
      <c r="A62" s="4" t="inlineStr">
        <is>
          <t>Issuance of common stock upon exercise of stock options (in shares)</t>
        </is>
      </c>
      <c r="B62" s="5" t="n">
        <v>4499</v>
      </c>
      <c r="C62" s="4" t="inlineStr">
        <is>
          <t xml:space="preserve"> </t>
        </is>
      </c>
      <c r="D62" s="4" t="inlineStr">
        <is>
          <t xml:space="preserve"> </t>
        </is>
      </c>
      <c r="E62" s="4" t="inlineStr">
        <is>
          <t xml:space="preserve"> </t>
        </is>
      </c>
      <c r="F62" s="4" t="inlineStr">
        <is>
          <t xml:space="preserve"> </t>
        </is>
      </c>
    </row>
    <row r="63">
      <c r="A63" s="4" t="inlineStr">
        <is>
          <t>Issuance of common stock upon vesting of RSUs (in shares)</t>
        </is>
      </c>
      <c r="B63" s="5" t="n">
        <v>173867</v>
      </c>
      <c r="C63" s="4" t="inlineStr">
        <is>
          <t xml:space="preserve"> </t>
        </is>
      </c>
      <c r="D63" s="4" t="inlineStr">
        <is>
          <t xml:space="preserve"> </t>
        </is>
      </c>
      <c r="E63" s="4" t="inlineStr">
        <is>
          <t xml:space="preserve"> </t>
        </is>
      </c>
      <c r="F63" s="4" t="inlineStr">
        <is>
          <t xml:space="preserve"> </t>
        </is>
      </c>
    </row>
    <row r="64">
      <c r="A64" s="4" t="inlineStr">
        <is>
          <t>Stock-based compensation expense</t>
        </is>
      </c>
      <c r="B64" s="4" t="inlineStr">
        <is>
          <t xml:space="preserve"> </t>
        </is>
      </c>
      <c r="C64" s="5" t="n">
        <v>13935</v>
      </c>
      <c r="D64" s="4" t="inlineStr">
        <is>
          <t xml:space="preserve"> </t>
        </is>
      </c>
      <c r="E64" s="4" t="inlineStr">
        <is>
          <t xml:space="preserve"> </t>
        </is>
      </c>
      <c r="F64" s="5" t="n">
        <v>13935</v>
      </c>
    </row>
    <row r="65">
      <c r="A65" s="4" t="inlineStr">
        <is>
          <t>Issuance of common stock under the ESPP</t>
        </is>
      </c>
      <c r="B65" s="4" t="inlineStr">
        <is>
          <t xml:space="preserve"> </t>
        </is>
      </c>
      <c r="C65" s="5" t="n">
        <v>1655</v>
      </c>
      <c r="D65" s="4" t="inlineStr">
        <is>
          <t xml:space="preserve"> </t>
        </is>
      </c>
      <c r="E65" s="4" t="inlineStr">
        <is>
          <t xml:space="preserve"> </t>
        </is>
      </c>
      <c r="F65" s="5" t="n">
        <v>1655</v>
      </c>
    </row>
    <row r="66">
      <c r="A66" s="4" t="inlineStr">
        <is>
          <t>Issuance of common stock under the ESPP (in shares)</t>
        </is>
      </c>
      <c r="B66" s="5" t="n">
        <v>244983</v>
      </c>
      <c r="C66" s="4" t="inlineStr">
        <is>
          <t xml:space="preserve"> </t>
        </is>
      </c>
      <c r="D66" s="4" t="inlineStr">
        <is>
          <t xml:space="preserve"> </t>
        </is>
      </c>
      <c r="E66" s="4" t="inlineStr">
        <is>
          <t xml:space="preserve"> </t>
        </is>
      </c>
      <c r="F66" s="4" t="inlineStr">
        <is>
          <t xml:space="preserve"> </t>
        </is>
      </c>
    </row>
    <row r="67">
      <c r="A67" s="4" t="inlineStr">
        <is>
          <t>Taxes paid related to net share settlement of RSUs</t>
        </is>
      </c>
      <c r="B67" s="4" t="inlineStr">
        <is>
          <t xml:space="preserve"> </t>
        </is>
      </c>
      <c r="C67" s="5" t="n">
        <v>-642</v>
      </c>
      <c r="D67" s="4" t="inlineStr">
        <is>
          <t xml:space="preserve"> </t>
        </is>
      </c>
      <c r="E67" s="4" t="inlineStr">
        <is>
          <t xml:space="preserve"> </t>
        </is>
      </c>
      <c r="F67" s="5" t="n">
        <v>-642</v>
      </c>
    </row>
    <row r="68">
      <c r="A68" s="4" t="inlineStr">
        <is>
          <t>Taxes paid related to net share settlement of RSUs (in shares)</t>
        </is>
      </c>
      <c r="B68" s="5" t="n">
        <v>-58771</v>
      </c>
      <c r="C68" s="4" t="inlineStr">
        <is>
          <t xml:space="preserve"> </t>
        </is>
      </c>
      <c r="D68" s="4" t="inlineStr">
        <is>
          <t xml:space="preserve"> </t>
        </is>
      </c>
      <c r="E68" s="4" t="inlineStr">
        <is>
          <t xml:space="preserve"> </t>
        </is>
      </c>
      <c r="F68" s="4" t="inlineStr">
        <is>
          <t xml:space="preserve"> </t>
        </is>
      </c>
    </row>
    <row r="69">
      <c r="A69" s="4" t="inlineStr">
        <is>
          <t>Other comprehensive gain (loss), net of tax</t>
        </is>
      </c>
      <c r="B69" s="4" t="inlineStr">
        <is>
          <t xml:space="preserve"> </t>
        </is>
      </c>
      <c r="C69" s="4" t="inlineStr">
        <is>
          <t xml:space="preserve"> </t>
        </is>
      </c>
      <c r="D69" s="5" t="n">
        <v>2</v>
      </c>
      <c r="E69" s="4" t="inlineStr">
        <is>
          <t xml:space="preserve"> </t>
        </is>
      </c>
      <c r="F69" s="5" t="n">
        <v>2</v>
      </c>
    </row>
    <row r="70">
      <c r="A70" s="4" t="inlineStr">
        <is>
          <t>Ending Balances at Jun. 30, 2022</t>
        </is>
      </c>
      <c r="B70" s="6" t="n">
        <v>7</v>
      </c>
      <c r="C70" s="5" t="n">
        <v>1173722</v>
      </c>
      <c r="D70" s="5" t="n">
        <v>-270</v>
      </c>
      <c r="E70" s="5" t="n">
        <v>-1196088</v>
      </c>
      <c r="F70" s="5" t="n">
        <v>-22629</v>
      </c>
    </row>
    <row r="71">
      <c r="A71" s="4" t="inlineStr">
        <is>
          <t>Ending Balances (in shares) at Jun. 30, 2022</t>
        </is>
      </c>
      <c r="B71" s="5" t="n">
        <v>77702749</v>
      </c>
      <c r="C71" s="4" t="inlineStr">
        <is>
          <t xml:space="preserve"> </t>
        </is>
      </c>
      <c r="D71" s="4" t="inlineStr">
        <is>
          <t xml:space="preserve"> </t>
        </is>
      </c>
      <c r="E71" s="4" t="inlineStr">
        <is>
          <t xml:space="preserve"> </t>
        </is>
      </c>
      <c r="F71" s="4" t="inlineStr">
        <is>
          <t xml:space="preserve"> </t>
        </is>
      </c>
    </row>
    <row r="72">
      <c r="A72" s="4" t="inlineStr">
        <is>
          <t>Net loss</t>
        </is>
      </c>
      <c r="B72" s="4" t="inlineStr">
        <is>
          <t xml:space="preserve"> </t>
        </is>
      </c>
      <c r="C72" s="4" t="inlineStr">
        <is>
          <t xml:space="preserve"> </t>
        </is>
      </c>
      <c r="D72" s="4" t="inlineStr">
        <is>
          <t xml:space="preserve"> </t>
        </is>
      </c>
      <c r="E72" s="5" t="n">
        <v>-86650</v>
      </c>
      <c r="F72" s="5" t="n">
        <v>-86650</v>
      </c>
    </row>
    <row r="73">
      <c r="A73" s="4" t="inlineStr">
        <is>
          <t>Issuance of common stock upon exercise of stock options</t>
        </is>
      </c>
      <c r="B73" s="4" t="inlineStr">
        <is>
          <t xml:space="preserve"> </t>
        </is>
      </c>
      <c r="C73" s="5" t="n">
        <v>79</v>
      </c>
      <c r="D73" s="4" t="inlineStr">
        <is>
          <t xml:space="preserve"> </t>
        </is>
      </c>
      <c r="E73" s="4" t="inlineStr">
        <is>
          <t xml:space="preserve"> </t>
        </is>
      </c>
      <c r="F73" s="5" t="n">
        <v>79</v>
      </c>
    </row>
    <row r="74">
      <c r="A74" s="4" t="inlineStr">
        <is>
          <t>Issuance of common stock upon exercise of stock options (in shares)</t>
        </is>
      </c>
      <c r="B74" s="5" t="n">
        <v>6557</v>
      </c>
      <c r="C74" s="4" t="inlineStr">
        <is>
          <t xml:space="preserve"> </t>
        </is>
      </c>
      <c r="D74" s="4" t="inlineStr">
        <is>
          <t xml:space="preserve"> </t>
        </is>
      </c>
      <c r="E74" s="4" t="inlineStr">
        <is>
          <t xml:space="preserve"> </t>
        </is>
      </c>
      <c r="F74" s="4" t="inlineStr">
        <is>
          <t xml:space="preserve"> </t>
        </is>
      </c>
    </row>
    <row r="75">
      <c r="A75" s="4" t="inlineStr">
        <is>
          <t>Issuance of common stock upon vesting of RSUs (in shares)</t>
        </is>
      </c>
      <c r="B75" s="5" t="n">
        <v>93606</v>
      </c>
      <c r="C75" s="4" t="inlineStr">
        <is>
          <t xml:space="preserve"> </t>
        </is>
      </c>
      <c r="D75" s="4" t="inlineStr">
        <is>
          <t xml:space="preserve"> </t>
        </is>
      </c>
      <c r="E75" s="4" t="inlineStr">
        <is>
          <t xml:space="preserve"> </t>
        </is>
      </c>
      <c r="F75" s="4" t="inlineStr">
        <is>
          <t xml:space="preserve"> </t>
        </is>
      </c>
    </row>
    <row r="76">
      <c r="A76" s="4" t="inlineStr">
        <is>
          <t>Stock-based compensation expense</t>
        </is>
      </c>
      <c r="B76" s="4" t="inlineStr">
        <is>
          <t xml:space="preserve"> </t>
        </is>
      </c>
      <c r="C76" s="5" t="n">
        <v>12388</v>
      </c>
      <c r="D76" s="4" t="inlineStr">
        <is>
          <t xml:space="preserve"> </t>
        </is>
      </c>
      <c r="E76" s="4" t="inlineStr">
        <is>
          <t xml:space="preserve"> </t>
        </is>
      </c>
      <c r="F76" s="5" t="n">
        <v>12388</v>
      </c>
    </row>
    <row r="77">
      <c r="A77" s="4" t="inlineStr">
        <is>
          <t>Taxes paid related to net share settlement of RSUs</t>
        </is>
      </c>
      <c r="B77" s="4" t="inlineStr">
        <is>
          <t xml:space="preserve"> </t>
        </is>
      </c>
      <c r="C77" s="5" t="n">
        <v>-321</v>
      </c>
      <c r="D77" s="4" t="inlineStr">
        <is>
          <t xml:space="preserve"> </t>
        </is>
      </c>
      <c r="E77" s="4" t="inlineStr">
        <is>
          <t xml:space="preserve"> </t>
        </is>
      </c>
      <c r="F77" s="5" t="n">
        <v>-321</v>
      </c>
    </row>
    <row r="78">
      <c r="A78" s="4" t="inlineStr">
        <is>
          <t>Taxes paid related to net share settlement of RSUs (in shares)</t>
        </is>
      </c>
      <c r="B78" s="5" t="n">
        <v>-32319</v>
      </c>
      <c r="C78" s="4" t="inlineStr">
        <is>
          <t xml:space="preserve"> </t>
        </is>
      </c>
      <c r="D78" s="4" t="inlineStr">
        <is>
          <t xml:space="preserve"> </t>
        </is>
      </c>
      <c r="E78" s="4" t="inlineStr">
        <is>
          <t xml:space="preserve"> </t>
        </is>
      </c>
      <c r="F78" s="4" t="inlineStr">
        <is>
          <t xml:space="preserve"> </t>
        </is>
      </c>
    </row>
    <row r="79">
      <c r="A79" s="4" t="inlineStr">
        <is>
          <t>Ending Balances at Sep. 30, 2022</t>
        </is>
      </c>
      <c r="B79" s="6" t="n">
        <v>7</v>
      </c>
      <c r="C79" s="6" t="n">
        <v>1185868</v>
      </c>
      <c r="D79" s="6" t="n">
        <v>-270</v>
      </c>
      <c r="E79" s="6" t="n">
        <v>-1282738</v>
      </c>
      <c r="F79" s="6" t="n">
        <v>-97133</v>
      </c>
    </row>
    <row r="80">
      <c r="A80" s="4" t="inlineStr">
        <is>
          <t>Ending Balances (in shares) at Sep. 30, 2022</t>
        </is>
      </c>
      <c r="B80" s="5" t="n">
        <v>77770593</v>
      </c>
      <c r="C80" s="4" t="inlineStr">
        <is>
          <t xml:space="preserve"> </t>
        </is>
      </c>
      <c r="D80" s="4" t="inlineStr">
        <is>
          <t xml:space="preserve"> </t>
        </is>
      </c>
      <c r="E80" s="4" t="inlineStr">
        <is>
          <t xml:space="preserve"> </t>
        </is>
      </c>
      <c r="F80" s="5" t="n">
        <v>77770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32884000</v>
      </c>
      <c r="C4" s="6" t="n">
        <v>-241375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649000</v>
      </c>
      <c r="C6" s="5" t="n">
        <v>2618000</v>
      </c>
    </row>
    <row r="7">
      <c r="A7" s="4" t="inlineStr">
        <is>
          <t>Stock-based compensation expense</t>
        </is>
      </c>
      <c r="B7" s="5" t="n">
        <v>39011000</v>
      </c>
      <c r="C7" s="5" t="n">
        <v>40418000</v>
      </c>
    </row>
    <row r="8">
      <c r="A8" s="4" t="inlineStr">
        <is>
          <t>Write-off of prepaid manufacturing services related to the termination of CHS-2020</t>
        </is>
      </c>
      <c r="B8" s="5" t="n">
        <v>0</v>
      </c>
      <c r="C8" s="5" t="n">
        <v>3210000</v>
      </c>
    </row>
    <row r="9">
      <c r="A9" s="4" t="inlineStr">
        <is>
          <t>Write-downs of inventory</t>
        </is>
      </c>
      <c r="B9" s="5" t="n">
        <v>26000000</v>
      </c>
      <c r="C9" s="5" t="n">
        <v>5192000</v>
      </c>
    </row>
    <row r="10">
      <c r="A10" s="4" t="inlineStr">
        <is>
          <t>Non-cash interest expense from amortization of debt discount &amp; issuance costs</t>
        </is>
      </c>
      <c r="B10" s="5" t="n">
        <v>5631000</v>
      </c>
      <c r="C10" s="5" t="n">
        <v>3150000</v>
      </c>
    </row>
    <row r="11">
      <c r="A11" s="4" t="inlineStr">
        <is>
          <t>Upfront and option payments to Junshi Biosciences</t>
        </is>
      </c>
      <c r="B11" s="5" t="n">
        <v>35000000</v>
      </c>
      <c r="C11" s="5" t="n">
        <v>136000000</v>
      </c>
    </row>
    <row r="12">
      <c r="A12" s="4" t="inlineStr">
        <is>
          <t>Loss on debt extinguishment</t>
        </is>
      </c>
      <c r="B12" s="5" t="n">
        <v>6222000</v>
      </c>
      <c r="C12" s="4" t="inlineStr">
        <is>
          <t xml:space="preserve"> </t>
        </is>
      </c>
    </row>
    <row r="13">
      <c r="A13" s="4" t="inlineStr">
        <is>
          <t>Other non-cash adjustments, net</t>
        </is>
      </c>
      <c r="B13" s="5" t="n">
        <v>1844000</v>
      </c>
      <c r="C13" s="5" t="n">
        <v>2708000</v>
      </c>
    </row>
    <row r="14">
      <c r="A14" s="3" t="inlineStr">
        <is>
          <t>Changes in operating assets and liabilities:</t>
        </is>
      </c>
      <c r="B14" s="4" t="inlineStr">
        <is>
          <t xml:space="preserve"> </t>
        </is>
      </c>
      <c r="C14" s="4" t="inlineStr">
        <is>
          <t xml:space="preserve"> </t>
        </is>
      </c>
    </row>
    <row r="15">
      <c r="A15" s="4" t="inlineStr">
        <is>
          <t>Trade receivables, net</t>
        </is>
      </c>
      <c r="B15" s="5" t="n">
        <v>31849000</v>
      </c>
      <c r="C15" s="5" t="n">
        <v>20722000</v>
      </c>
    </row>
    <row r="16">
      <c r="A16" s="4" t="inlineStr">
        <is>
          <t>Inventory</t>
        </is>
      </c>
      <c r="B16" s="5" t="n">
        <v>-37556000</v>
      </c>
      <c r="C16" s="5" t="n">
        <v>2936000</v>
      </c>
    </row>
    <row r="17">
      <c r="A17" s="4" t="inlineStr">
        <is>
          <t>Prepaid manufacturing</t>
        </is>
      </c>
      <c r="B17" s="5" t="n">
        <v>-6967000</v>
      </c>
      <c r="C17" s="5" t="n">
        <v>-2884000</v>
      </c>
    </row>
    <row r="18">
      <c r="A18" s="4" t="inlineStr">
        <is>
          <t>Other prepaid, current and non-current assets</t>
        </is>
      </c>
      <c r="B18" s="5" t="n">
        <v>-12509000</v>
      </c>
      <c r="C18" s="5" t="n">
        <v>-4590000</v>
      </c>
    </row>
    <row r="19">
      <c r="A19" s="4" t="inlineStr">
        <is>
          <t>Accounts payable</t>
        </is>
      </c>
      <c r="B19" s="5" t="n">
        <v>-6149000</v>
      </c>
      <c r="C19" s="5" t="n">
        <v>30495000</v>
      </c>
    </row>
    <row r="20">
      <c r="A20" s="4" t="inlineStr">
        <is>
          <t>Accrued rebates, fees and reserves</t>
        </is>
      </c>
      <c r="B20" s="5" t="n">
        <v>-25006000</v>
      </c>
      <c r="C20" s="5" t="n">
        <v>3215000</v>
      </c>
    </row>
    <row r="21">
      <c r="A21" s="4" t="inlineStr">
        <is>
          <t>Accrued compensation</t>
        </is>
      </c>
      <c r="B21" s="5" t="n">
        <v>-623000</v>
      </c>
      <c r="C21" s="5" t="n">
        <v>-3451000</v>
      </c>
    </row>
    <row r="22">
      <c r="A22" s="4" t="inlineStr">
        <is>
          <t>Accrued and other current and non-current liabilities</t>
        </is>
      </c>
      <c r="B22" s="5" t="n">
        <v>32317000</v>
      </c>
      <c r="C22" s="5" t="n">
        <v>16526000</v>
      </c>
    </row>
    <row r="23">
      <c r="A23" s="4" t="inlineStr">
        <is>
          <t>Net cash (used in) provided by operating activities</t>
        </is>
      </c>
      <c r="B23" s="5" t="n">
        <v>-141171000</v>
      </c>
      <c r="C23" s="5" t="n">
        <v>14890000</v>
      </c>
    </row>
    <row r="24">
      <c r="A24" s="3" t="inlineStr">
        <is>
          <t>Investing activities</t>
        </is>
      </c>
      <c r="B24" s="4" t="inlineStr">
        <is>
          <t xml:space="preserve"> </t>
        </is>
      </c>
      <c r="C24" s="4" t="inlineStr">
        <is>
          <t xml:space="preserve"> </t>
        </is>
      </c>
    </row>
    <row r="25">
      <c r="A25" s="4" t="inlineStr">
        <is>
          <t>Purchases of property and equipment</t>
        </is>
      </c>
      <c r="B25" s="5" t="n">
        <v>-1952000</v>
      </c>
      <c r="C25" s="5" t="n">
        <v>-821000</v>
      </c>
    </row>
    <row r="26">
      <c r="A26" s="4" t="inlineStr">
        <is>
          <t>Purchases of investments in marketable securities</t>
        </is>
      </c>
      <c r="B26" s="4" t="inlineStr">
        <is>
          <t xml:space="preserve"> </t>
        </is>
      </c>
      <c r="C26" s="5" t="n">
        <v>-171779000</v>
      </c>
    </row>
    <row r="27">
      <c r="A27" s="4" t="inlineStr">
        <is>
          <t>Proceeds from maturities of investments in marketable securities</t>
        </is>
      </c>
      <c r="B27" s="4" t="inlineStr">
        <is>
          <t xml:space="preserve"> </t>
        </is>
      </c>
      <c r="C27" s="5" t="n">
        <v>62700000</v>
      </c>
    </row>
    <row r="28">
      <c r="A28" s="4" t="inlineStr">
        <is>
          <t>Upfront and option payments to Junshi Biosciences</t>
        </is>
      </c>
      <c r="B28" s="5" t="n">
        <v>-35000000</v>
      </c>
      <c r="C28" s="5" t="n">
        <v>-136000000</v>
      </c>
    </row>
    <row r="29">
      <c r="A29" s="4" t="inlineStr">
        <is>
          <t>Net cash used in investing activities</t>
        </is>
      </c>
      <c r="B29" s="5" t="n">
        <v>-36952000</v>
      </c>
      <c r="C29" s="5" t="n">
        <v>-245900000</v>
      </c>
    </row>
    <row r="30">
      <c r="A30" s="3" t="inlineStr">
        <is>
          <t>Financing activities</t>
        </is>
      </c>
      <c r="B30" s="4" t="inlineStr">
        <is>
          <t xml:space="preserve"> </t>
        </is>
      </c>
      <c r="C30" s="4" t="inlineStr">
        <is>
          <t xml:space="preserve"> </t>
        </is>
      </c>
    </row>
    <row r="31">
      <c r="A31" s="4" t="inlineStr">
        <is>
          <t>Proceeds from 2027 Term Loans, net of debt discount &amp; issuance costs</t>
        </is>
      </c>
      <c r="B31" s="5" t="n">
        <v>240679000</v>
      </c>
      <c r="C31" s="4" t="inlineStr">
        <is>
          <t xml:space="preserve"> </t>
        </is>
      </c>
    </row>
    <row r="32">
      <c r="A32" s="4" t="inlineStr">
        <is>
          <t>Proceeds from issuance of common stock to Junshi Biosciences, net of issuance costs</t>
        </is>
      </c>
      <c r="B32" s="4" t="inlineStr">
        <is>
          <t xml:space="preserve"> </t>
        </is>
      </c>
      <c r="C32" s="5" t="n">
        <v>40903000</v>
      </c>
    </row>
    <row r="33">
      <c r="A33" s="4" t="inlineStr">
        <is>
          <t>Proceeds from issuance of common stock upon exercise of stock options</t>
        </is>
      </c>
      <c r="B33" s="5" t="n">
        <v>631000</v>
      </c>
      <c r="C33" s="5" t="n">
        <v>9726000</v>
      </c>
    </row>
    <row r="34">
      <c r="A34" s="4" t="inlineStr">
        <is>
          <t>Proceeds from purchase under the employee stock purchase plan</t>
        </is>
      </c>
      <c r="B34" s="5" t="n">
        <v>1655000</v>
      </c>
      <c r="C34" s="5" t="n">
        <v>1985000</v>
      </c>
    </row>
    <row r="35">
      <c r="A35" s="4" t="inlineStr">
        <is>
          <t>Taxes paid related to net share settlement of RSUs</t>
        </is>
      </c>
      <c r="B35" s="5" t="n">
        <v>-3621000</v>
      </c>
      <c r="C35" s="5" t="n">
        <v>-1730000</v>
      </c>
    </row>
    <row r="36">
      <c r="A36" s="4" t="inlineStr">
        <is>
          <t>Repayment of 2022 Convertible Notes and premiums</t>
        </is>
      </c>
      <c r="B36" s="5" t="n">
        <v>-109000000</v>
      </c>
      <c r="C36" s="4" t="inlineStr">
        <is>
          <t xml:space="preserve"> </t>
        </is>
      </c>
    </row>
    <row r="37">
      <c r="A37" s="4" t="inlineStr">
        <is>
          <t>Repayment of 2025 Term Loan, premiums and exit fees</t>
        </is>
      </c>
      <c r="B37" s="5" t="n">
        <v>-81750000</v>
      </c>
      <c r="C37" s="4" t="inlineStr">
        <is>
          <t xml:space="preserve"> </t>
        </is>
      </c>
    </row>
    <row r="38">
      <c r="A38" s="4" t="inlineStr">
        <is>
          <t>Other financing activities</t>
        </is>
      </c>
      <c r="B38" s="5" t="n">
        <v>-861000</v>
      </c>
      <c r="C38" s="5" t="n">
        <v>-492000</v>
      </c>
    </row>
    <row r="39">
      <c r="A39" s="4" t="inlineStr">
        <is>
          <t>Net cash provided by financing activities</t>
        </is>
      </c>
      <c r="B39" s="5" t="n">
        <v>47733000</v>
      </c>
      <c r="C39" s="5" t="n">
        <v>50392000</v>
      </c>
    </row>
    <row r="40">
      <c r="A40" s="4" t="inlineStr">
        <is>
          <t>Net decrease in cash, cash equivalents and restricted cash</t>
        </is>
      </c>
      <c r="B40" s="5" t="n">
        <v>-130390000</v>
      </c>
      <c r="C40" s="5" t="n">
        <v>-180618000</v>
      </c>
    </row>
    <row r="41">
      <c r="A41" s="4" t="inlineStr">
        <is>
          <t>Cash, cash equivalents and restricted cash at beginning of period</t>
        </is>
      </c>
      <c r="B41" s="5" t="n">
        <v>417635000</v>
      </c>
      <c r="C41" s="5" t="n">
        <v>541598000</v>
      </c>
    </row>
    <row r="42">
      <c r="A42" s="4" t="inlineStr">
        <is>
          <t>Cash, cash equivalents and restricted cash at end of period</t>
        </is>
      </c>
      <c r="B42" s="6" t="n">
        <v>287245000</v>
      </c>
      <c r="C42" s="6" t="n">
        <v>3609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rganization Coherus BioSciences, Inc. (the “Company” or “Coherus”) is a commercial-stage biopharmaceutical company focused on the research, development and commercialization of innovative cancer treatments and commercialization of its portfolio of United States Food and Drug Administration (“FDA”)-approved biosimilars. The Company’s strategy is to develop and commercialize innovative cancer treatments funded with cash generated through net sales of its diversified portfolio of FDA-approved therapeutics. The Company’s headquarters and laboratories are located in Redwood City, California and in Camarillo, California, respectively. The Company sells UDENYCA (pegfilgrastim-cbqv) (adalimumab-aqvh) (ranibizumab-eqrn) ​ The Company’s product pipeline comprises the following three product candidates: toripalimab, an anti-PD-1 antibody being developed in collaboration with Junshi Biosciences; CHS-006, an antibody targeting TIGIT being developed in collaboration with Junshi Biosciences; and one wholly-owned preclinical immuno-oncology program, CHS-1000, an antibody targeting ILT4. In May 2022, the Company discontinued development of its bevacizumab (Avastin) biosimilar product candidate from Innovent Biologics (Suzhou) Co., Ltd. (“Innovent”). In October 2022, the Company discontinued development of its preclinical immuno-oncology program, CHS-3318, an antibody targeting CCR8, in order to focus on external molecules targeting CCR8. ​ Basis of Consolidation The accompanying unaudited condensed consolidated financial statements include the accounts of Coherus and its wholly 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1 (the “2021 Form 10-K”) filed with the SEC.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ements are inherently uncertain and therefore actual results could differ from these estimates. Cash, Cash Equivalents and Restricted Cash The following table provides a reconciliation of cash, cash equivalents and restricted cash reported within the condensed consolidated balance sheets which, in aggregate, represent the amount reported in the condensed consolidated statements of cash flows for the nine months ended September 30, 2022 and 2021: ​ ​ ​ ​ ​ ​ ​ ​ ​ ​ (in thousands) ​ January 1, At beginning of period: 2022 2021 Cash and cash equivalents ​ $ 417,195 ​ $ 541,158 Restricted cash ​ ​ 440 ​ ​ 440 Total cash, cash equivalents and restricted cash ​ $ 417,635 ​ $ 541,598 ​ ​ ​ ​ ​ ​ ​ ​ ​ September 30, At end of period: ​ 2022 ​ 2021 Cash and cash equivalents ​ $ 286,805 ​ $ 360,540 Restricted cash ​ 440 ​ 440 Total cash, cash equivalents and restricted cash ​ $ 287,245 ​ $ 360,980 ​ Restricted cash consists of deposits for letters of credit that the Company has provided to secure its obligations under certain leases and is included in other assets, non-current on the condensed consolidated balance sheets. ​ Investments in Marketable Securities Investments in marketable securities primarily consist of corporate debt obligations and commercial paper.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 rated securities and limit its exposure to any single issuer. All investments in debt marketable securities are held as “available-for-sale” and are carried at the estimated fair value as determined based upon quoted market prices or pricing models for similar securities. There were no investments in marketable securities as of September 30, 2022 or December 31, 2021. ​ The Company classifies investments in marketable securities as short-term when they have remaining contractual maturities of one year or less from the balance sheet date. Unrealized gains and losses on available-for-sale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on available-for-sale securities are included in other income, net, based on the specific identification method. ​ 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September 30, 2022 and December 31, 2021. Recent Accounting Pronouncements The Company has reviewed recent accounting pronouncements and concluded they are either not applicable to the business or that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2. Revenue The Company recorded net revenue of $45.4 million and $165.7 million during the three and nine months ended September 30, 2022, respectively, and $82.5 million and $253.2 million during the three and nine months ended September 30, 2021, respectively. Gross revenues by significant customer as a percentage of total gross revenues are as follows: ​ ​ ​ ​ ​ ​ ​ ​ ​ ​ ​ ​ ​ ​ Three Months Ended ​ ​ Nine Months Ended ​ ​ September 30, 2022 ​ September 30, 2021 ​ ​ September 30, 2022 ​ September 30, 2021 McKesson Corporation 37 % ​ 40 % ​ 37 % ​ 39 % AmeriSource-Bergen Corporation 45 % ​ 40 % ​ 45 % ​ 39 % Cardinal Health, Inc. 17 % ​ 19 % ​ 17 % ​ 20 % ​ Product Sales Discounts and Allowances The activities and ending reserve balances for each significant category of discounts and allowances, which constitute variable consideration, were as follows: ​ ​ ​ ​ ​ ​ ​ ​ ​ ​ ​ ​ ​ ​ ​ Nine Months Ended September 30, 2022 ​ Chargebacks ​ ​ Other Fees, ​ ​ ​ ​ and Discounts ​ ​ ​ ​ Co-pay ​ ​ ​ ​ ​ for Prompt ​ ​ ​ ​ Assistance ​ ​ ​ (in thousands) ​ Payment ​ Rebates ​ and Returns ​ Total Balances at December 31, 2021 ​ $ 29,665 ​ $ 54,004 ​ $ 26,054 ​ $ 109,723 Provision related to sales made in: ​ ​ ​ ​ ​ ​ ​ ​ ​ ​ ​ Current period ​ ​ 321,056 ​ ​ 50,939 ​ ​ 54,967 ​ ​ 426,962 Prior period ​ ​ (2,055) ​ ​ (5,064) ​ ​ (181) ​ ​ (7,300) Payments and customer credits issued ​ (320,022) ​ ​ (64,869) ​ ​ (61,829) ​ ​ (446,720) Balances at September 30, 2022 ​ $ 28,644 ​ $ 35,010 ​ $ 19,011 ​ $ 82,665 ​ ​ ​ ​ ​ ​ ​ ​ ​ ​ ​ ​ ​ ​ ​ ​ Nine Months Ended September 30, 2021 ​ Chargebacks ​ ​ Other Fees, ​ ​ ​ ​ and Discounts ​ ​ ​ ​ Co-pay ​ ​ ​ ​ ​ for Prompt ​ ​ ​ ​ Assistance ​ ​ ​ (in thousands) ​ Payment ​ Rebates ​ and Returns ​ Total Balances at December 31, 2020 ​ $ 40,580 ​ $ 54,058 ​ $ 28,760 ​ $ 123,398 Provision related to sales made in: ​ ​ ​ ​ ​ ​ ​ ​ ​ ​ ​ ​ Current period ​ 356,663 ​ ​ 90,965 ​ ​ 73,289 ​ ​ 520,917 Prior period ​ ​ (2,859) ​ ​ (2,821) ​ ​ (3,035) ​ ​ (8,715) Payments and customer credits issued ​ (362,241) ​ (78,600) ​ (75,716) ​ (516,557) Balances at September 30, 2021 ​ $ 32,143 ​ $ 63,602 ​ $ 23,298 ​ $ 119,043 ​ Chargebacks and discounts for prompt payment are recorded as a reduction in trade receivables, and the remaining reserve balances are classified as current liabilities in the accompanying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2:39Z</dcterms:created>
  <dcterms:modified xmlns:dcterms="http://purl.org/dc/terms/" xmlns:xsi="http://www.w3.org/2001/XMLSchema-instance" xsi:type="dcterms:W3CDTF">2022-11-08T21:02:39Z</dcterms:modified>
</cp:coreProperties>
</file>